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STATEMENT OF STOCKHOL" sheetId="5" state="visible" r:id="rId5"/>
    <sheet xmlns:r="http://schemas.openxmlformats.org/officeDocument/2006/relationships" name="CONSOLIDATED STATEMENTS OF CASH" sheetId="6" state="visible" r:id="rId6"/>
    <sheet xmlns:r="http://schemas.openxmlformats.org/officeDocument/2006/relationships" name="1. Nature of Business and Signi" sheetId="7" state="visible" r:id="rId7"/>
    <sheet xmlns:r="http://schemas.openxmlformats.org/officeDocument/2006/relationships" name="2. Going Concern" sheetId="8" state="visible" r:id="rId8"/>
    <sheet xmlns:r="http://schemas.openxmlformats.org/officeDocument/2006/relationships" name="3. Property and Equipment" sheetId="9" state="visible" r:id="rId9"/>
    <sheet xmlns:r="http://schemas.openxmlformats.org/officeDocument/2006/relationships" name="4. Convertible Notes" sheetId="10" state="visible" r:id="rId10"/>
    <sheet xmlns:r="http://schemas.openxmlformats.org/officeDocument/2006/relationships" name="5. Warrants" sheetId="11" state="visible" r:id="rId11"/>
    <sheet xmlns:r="http://schemas.openxmlformats.org/officeDocument/2006/relationships" name="6. Nonconvertible Debenture" sheetId="12" state="visible" r:id="rId12"/>
    <sheet xmlns:r="http://schemas.openxmlformats.org/officeDocument/2006/relationships" name="7. Stockholders' Equity (Defici" sheetId="13" state="visible" r:id="rId13"/>
    <sheet xmlns:r="http://schemas.openxmlformats.org/officeDocument/2006/relationships" name="8. Common Stock Options" sheetId="14" state="visible" r:id="rId14"/>
    <sheet xmlns:r="http://schemas.openxmlformats.org/officeDocument/2006/relationships" name="9. Treasury Stock" sheetId="15" state="visible" r:id="rId15"/>
    <sheet xmlns:r="http://schemas.openxmlformats.org/officeDocument/2006/relationships" name="10. Spin-off" sheetId="16" state="visible" r:id="rId16"/>
    <sheet xmlns:r="http://schemas.openxmlformats.org/officeDocument/2006/relationships" name="11. Income Taxes" sheetId="17" state="visible" r:id="rId17"/>
    <sheet xmlns:r="http://schemas.openxmlformats.org/officeDocument/2006/relationships" name="12. Commitments and Contingenci" sheetId="18" state="visible" r:id="rId18"/>
    <sheet xmlns:r="http://schemas.openxmlformats.org/officeDocument/2006/relationships" name="13. Change in Ownership of Subs" sheetId="19" state="visible" r:id="rId19"/>
    <sheet xmlns:r="http://schemas.openxmlformats.org/officeDocument/2006/relationships" name="14. Subsequent Events" sheetId="20" state="visible" r:id="rId20"/>
    <sheet xmlns:r="http://schemas.openxmlformats.org/officeDocument/2006/relationships" name="1. Nature of Business and Sig21" sheetId="21" state="visible" r:id="rId21"/>
    <sheet xmlns:r="http://schemas.openxmlformats.org/officeDocument/2006/relationships" name="1. Nature of Business and Sig22" sheetId="22" state="visible" r:id="rId22"/>
    <sheet xmlns:r="http://schemas.openxmlformats.org/officeDocument/2006/relationships" name="3. Property and Equipment (Tabl" sheetId="23" state="visible" r:id="rId23"/>
    <sheet xmlns:r="http://schemas.openxmlformats.org/officeDocument/2006/relationships" name="5. Warrants (Tables)" sheetId="24" state="visible" r:id="rId24"/>
    <sheet xmlns:r="http://schemas.openxmlformats.org/officeDocument/2006/relationships" name="8. Common Stock Options (Tables" sheetId="25" state="visible" r:id="rId25"/>
    <sheet xmlns:r="http://schemas.openxmlformats.org/officeDocument/2006/relationships" name="11. Income Taxes (Tables)" sheetId="26" state="visible" r:id="rId26"/>
    <sheet xmlns:r="http://schemas.openxmlformats.org/officeDocument/2006/relationships" name="13. Change in Ownership of Su27" sheetId="27" state="visible" r:id="rId27"/>
    <sheet xmlns:r="http://schemas.openxmlformats.org/officeDocument/2006/relationships" name="1. Nature of Business and Sig28" sheetId="28" state="visible" r:id="rId28"/>
    <sheet xmlns:r="http://schemas.openxmlformats.org/officeDocument/2006/relationships" name="1. Nature of Business and Sig29" sheetId="29" state="visible" r:id="rId29"/>
    <sheet xmlns:r="http://schemas.openxmlformats.org/officeDocument/2006/relationships" name="2. Going Concern (Details Narra" sheetId="30" state="visible" r:id="rId30"/>
    <sheet xmlns:r="http://schemas.openxmlformats.org/officeDocument/2006/relationships" name="3. Property and Equipment (Deta" sheetId="31" state="visible" r:id="rId31"/>
    <sheet xmlns:r="http://schemas.openxmlformats.org/officeDocument/2006/relationships" name="4. Convertible Notes (Details N" sheetId="32" state="visible" r:id="rId32"/>
    <sheet xmlns:r="http://schemas.openxmlformats.org/officeDocument/2006/relationships" name="5. Warrants (Details)" sheetId="33" state="visible" r:id="rId33"/>
    <sheet xmlns:r="http://schemas.openxmlformats.org/officeDocument/2006/relationships" name="5. Warrants (Details Narrative)" sheetId="34" state="visible" r:id="rId34"/>
    <sheet xmlns:r="http://schemas.openxmlformats.org/officeDocument/2006/relationships" name="6. Nonconvertible Debenture (De" sheetId="35" state="visible" r:id="rId35"/>
    <sheet xmlns:r="http://schemas.openxmlformats.org/officeDocument/2006/relationships" name="7. Stockholders' Equity (Defi36" sheetId="36" state="visible" r:id="rId36"/>
    <sheet xmlns:r="http://schemas.openxmlformats.org/officeDocument/2006/relationships" name="8. Common Stock Options (Detail" sheetId="37" state="visible" r:id="rId37"/>
    <sheet xmlns:r="http://schemas.openxmlformats.org/officeDocument/2006/relationships" name="8. Common Stock Options (Deta38" sheetId="38" state="visible" r:id="rId38"/>
    <sheet xmlns:r="http://schemas.openxmlformats.org/officeDocument/2006/relationships" name="9. Treasury Stock (Details Narr" sheetId="39" state="visible" r:id="rId39"/>
    <sheet xmlns:r="http://schemas.openxmlformats.org/officeDocument/2006/relationships" name="11. Income Taxes (Details)" sheetId="40" state="visible" r:id="rId40"/>
    <sheet xmlns:r="http://schemas.openxmlformats.org/officeDocument/2006/relationships" name="11. Income Taxes (Details Narra" sheetId="41" state="visible" r:id="rId41"/>
    <sheet xmlns:r="http://schemas.openxmlformats.org/officeDocument/2006/relationships" name="12. Commitments and Contingen42" sheetId="42" state="visible" r:id="rId42"/>
    <sheet xmlns:r="http://schemas.openxmlformats.org/officeDocument/2006/relationships" name="12. Commitments and Contingen43" sheetId="43" state="visible" r:id="rId43"/>
    <sheet xmlns:r="http://schemas.openxmlformats.org/officeDocument/2006/relationships" name="13. Change in Ownership of Su44" sheetId="44" state="visible" r:id="rId44"/>
    <sheet xmlns:r="http://schemas.openxmlformats.org/officeDocument/2006/relationships" name="13. Change in Ownership of Su45" sheetId="45" state="visible" r:id="rId45"/>
  </sheets>
  <definedNames/>
  <calcPr calcId="124519" fullCalcOnLoad="1"/>
</workbook>
</file>

<file path=xl/sharedStrings.xml><?xml version="1.0" encoding="utf-8"?>
<sst xmlns="http://schemas.openxmlformats.org/spreadsheetml/2006/main" uniqueCount="387">
  <si>
    <t>Document And Entity Information - USD ($)</t>
  </si>
  <si>
    <t>12 Months Ended</t>
  </si>
  <si>
    <t>Dec. 31, 2016</t>
  </si>
  <si>
    <t>Mar. 30, 2017</t>
  </si>
  <si>
    <t>Maturity February 2011 [Member]</t>
  </si>
  <si>
    <t>Entity Registrant Name</t>
  </si>
  <si>
    <t>COMPETITIVE COMPANIE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 net</t>
  </si>
  <si>
    <t>Prepaid expenses</t>
  </si>
  <si>
    <t>Total current assets</t>
  </si>
  <si>
    <t>Property and equipment, net</t>
  </si>
  <si>
    <t>Other assets:</t>
  </si>
  <si>
    <t>Construction in process</t>
  </si>
  <si>
    <t>Deposits and other assets</t>
  </si>
  <si>
    <t>Total noncurrent assets</t>
  </si>
  <si>
    <t>Total assets</t>
  </si>
  <si>
    <t>Current liabilities:</t>
  </si>
  <si>
    <t>Accounts payable</t>
  </si>
  <si>
    <t>Accrued expenses</t>
  </si>
  <si>
    <t>Deferred revenues, net of commissions</t>
  </si>
  <si>
    <t>Convertible debentures</t>
  </si>
  <si>
    <t>Total current liabilities</t>
  </si>
  <si>
    <t>Total liabilities</t>
  </si>
  <si>
    <t>Stockholders' (deficit):</t>
  </si>
  <si>
    <t>Common stock, $0.001 par value, 500,000,000 shares authorized, 337,167,991 shares and 337,167,991 shares issued, 332,752,068 and 334,410,828 shares outstanding</t>
  </si>
  <si>
    <t>Additional paid-in capital</t>
  </si>
  <si>
    <t>Accumulated (deficit)</t>
  </si>
  <si>
    <t>Treasury stock, at cost, 4,415,923 and 2,757,163 shares at December 31, 2016 and December 31, 2015, respectively</t>
  </si>
  <si>
    <t>Noncontrolling interest</t>
  </si>
  <si>
    <t>Total stockholders' (deficit)</t>
  </si>
  <si>
    <t>Total liabilities and stockholders' (deficit)</t>
  </si>
  <si>
    <t>Preferred Stock Class A [Member]</t>
  </si>
  <si>
    <t>Preferred stock, $0.001 par value 100,000,000 shares authorized:</t>
  </si>
  <si>
    <t>Preferred Stock Class B [Member]</t>
  </si>
  <si>
    <t>Preferred Stock Class C [Member]</t>
  </si>
  <si>
    <t>Preferred Stock Class D [Member]</t>
  </si>
  <si>
    <t>CONSOLIDATED BALANCE SHEETS (Parenthetical) - USD ($)</t>
  </si>
  <si>
    <t>Preferred stock par value</t>
  </si>
  <si>
    <t>Preferred stock shares authorized</t>
  </si>
  <si>
    <t>Common stock par value</t>
  </si>
  <si>
    <t>Common stock shares authorized</t>
  </si>
  <si>
    <t>Common stock shares issued</t>
  </si>
  <si>
    <t>Common stock shares outstanding</t>
  </si>
  <si>
    <t>Treasury stock</t>
  </si>
  <si>
    <t>Convertible preferred shares issued</t>
  </si>
  <si>
    <t>Convertible preferred shares outstanding</t>
  </si>
  <si>
    <t>Convertible preferred liquidation value</t>
  </si>
  <si>
    <t>CONSOLIDATED STATEMENTS OF OPERATIONS - USD ($)</t>
  </si>
  <si>
    <t>Income Statement [Abstract]</t>
  </si>
  <si>
    <t>Revenue</t>
  </si>
  <si>
    <t>Cost of sales</t>
  </si>
  <si>
    <t>Gross profit</t>
  </si>
  <si>
    <t>Expenses:</t>
  </si>
  <si>
    <t>General and administrative</t>
  </si>
  <si>
    <t>Salaries and wages</t>
  </si>
  <si>
    <t>Research and development</t>
  </si>
  <si>
    <t>Depreciation and amortization</t>
  </si>
  <si>
    <t>Bad debts</t>
  </si>
  <si>
    <t>Total operating expenses</t>
  </si>
  <si>
    <t>Net operating loss</t>
  </si>
  <si>
    <t>Other income (expense):</t>
  </si>
  <si>
    <t>Interest income</t>
  </si>
  <si>
    <t>Interest expense</t>
  </si>
  <si>
    <t>Other income</t>
  </si>
  <si>
    <t>Other expense</t>
  </si>
  <si>
    <t>Loss on sale of assets</t>
  </si>
  <si>
    <t>Total other income (expense)</t>
  </si>
  <si>
    <t>Net loss</t>
  </si>
  <si>
    <t>Net loss attributable to the noncontrolling interest</t>
  </si>
  <si>
    <t>Net loss attributable to Competitive Companies, Inc.</t>
  </si>
  <si>
    <t>Weighted average number of common shares outstanding - basic and fully diluted</t>
  </si>
  <si>
    <t>Net loss per share - basic and fully diluted</t>
  </si>
  <si>
    <t>CONDENSED STATEMENT OF STOCKHOLDERS' (DEFICIT) - USD ($)</t>
  </si>
  <si>
    <t>Preferred Stock Class A</t>
  </si>
  <si>
    <t>Preferred Stock Class B</t>
  </si>
  <si>
    <t>Preferred Stock Class C</t>
  </si>
  <si>
    <t>Preferred Stock Class D</t>
  </si>
  <si>
    <t>Common Stock [Member]</t>
  </si>
  <si>
    <t>Treasury Stock [Member]</t>
  </si>
  <si>
    <t>Additional Paid-In Capital [Member]</t>
  </si>
  <si>
    <t>Accumulated Deficit [Member]</t>
  </si>
  <si>
    <t>Noncontrolling Interest [Member]</t>
  </si>
  <si>
    <t>Total</t>
  </si>
  <si>
    <t>Beginning balance, shares at Dec. 31, 2014</t>
  </si>
  <si>
    <t>Beginning balance, value at Dec. 31, 2014</t>
  </si>
  <si>
    <t>Issuance of Wytec International, Inc. preferred stock to satisfy subscription payable</t>
  </si>
  <si>
    <t>Share-based compensation expense</t>
  </si>
  <si>
    <t>Purchase of treasury stock, shares</t>
  </si>
  <si>
    <t>Purchase of treasury stock, value</t>
  </si>
  <si>
    <t>Shares issued for conversion of debts, shares</t>
  </si>
  <si>
    <t>Shares issued for conversion of debts, value</t>
  </si>
  <si>
    <t>Adjustment for Warrants issued for extended notes payable</t>
  </si>
  <si>
    <t>Issuance of Wytec International, Inc. Series B preferred stock</t>
  </si>
  <si>
    <t>Issuance of Wytec International, Inc. Series B preferred stock for CCI Notes</t>
  </si>
  <si>
    <t>Issuance of Wytec International, Inc. Series B preferred stock for Wytec Notes</t>
  </si>
  <si>
    <t>Ending balance, shares at Dec. 31, 2015</t>
  </si>
  <si>
    <t>Ending balance, value at Dec. 31, 2015</t>
  </si>
  <si>
    <t>Warrants issued for services</t>
  </si>
  <si>
    <t>Issuance of Wytec International, Inc. common stock and preferred stock units to third parties</t>
  </si>
  <si>
    <t>Exchange of related party payable to subsidiary for subsidiary common stock</t>
  </si>
  <si>
    <t>Exchange of Capaciti Networks Inc. common stock for subsidiary common stock</t>
  </si>
  <si>
    <t>Ending balance, shares at Dec. 31, 2016</t>
  </si>
  <si>
    <t>Ending balance, value at Dec. 31, 2016</t>
  </si>
  <si>
    <t>CONSOLIDATED STATEMENTS OF CASH FLOWS - USD ($)</t>
  </si>
  <si>
    <t>Cash flows from operating activities</t>
  </si>
  <si>
    <t>Adjustments to reconcile net loss to net cash provided by operating activities:</t>
  </si>
  <si>
    <t>Stock-based compensation</t>
  </si>
  <si>
    <t>Wytec warrants issued for services</t>
  </si>
  <si>
    <t>Writedown of construction in progress equipment</t>
  </si>
  <si>
    <t>Depreciation</t>
  </si>
  <si>
    <t>Loss on asset disposal</t>
  </si>
  <si>
    <t>Decrease (increase) in assets:</t>
  </si>
  <si>
    <t>Accounts receivable</t>
  </si>
  <si>
    <t>Prepaid Expenses</t>
  </si>
  <si>
    <t>Increase (decrease) in liabilities:</t>
  </si>
  <si>
    <t>Deferred revenues</t>
  </si>
  <si>
    <t>Net cash used in operating activities</t>
  </si>
  <si>
    <t>Cash flows from investing activities</t>
  </si>
  <si>
    <t>Purchases of property and equipment</t>
  </si>
  <si>
    <t>Repayment of unregistered link</t>
  </si>
  <si>
    <t>Purchase of construction in progress equipment</t>
  </si>
  <si>
    <t>Return of construction in progress equipment</t>
  </si>
  <si>
    <t>Net cash provided by (used in) investing activities</t>
  </si>
  <si>
    <t>Cash flows from financing activities</t>
  </si>
  <si>
    <t>Principal payments on short term and convertible debts</t>
  </si>
  <si>
    <t>Proceeds from issuance of Wytec common stock</t>
  </si>
  <si>
    <t>Proceeds from issuance of Wytec Series B preferred stock</t>
  </si>
  <si>
    <t>Purchase of treasury stock</t>
  </si>
  <si>
    <t>Net cash provided by financing activities</t>
  </si>
  <si>
    <t>Net increase in cash</t>
  </si>
  <si>
    <t>Cash - beginning</t>
  </si>
  <si>
    <t>Cash - ending</t>
  </si>
  <si>
    <t>Supplemental disclosures:</t>
  </si>
  <si>
    <t>Interest paid</t>
  </si>
  <si>
    <t>Income taxes paid</t>
  </si>
  <si>
    <t>Non-cash investing and financing activities:</t>
  </si>
  <si>
    <t>Wytec International, Inc. preferred stock issued in exchange for registered links and related equipment</t>
  </si>
  <si>
    <t>Wytec International, Inc. preferred stock issued to satisfy deferred revenue</t>
  </si>
  <si>
    <t>Exchange of live link for satisfaction of deferred revenue</t>
  </si>
  <si>
    <t>Issuance of CCI common stock for conversion of CCI convertible debentures</t>
  </si>
  <si>
    <t>Issuance of Wytec International, Inc. Preferred Stock Series B in exchange for CCI Notes</t>
  </si>
  <si>
    <t>Issuance of Wytec Series B Preferred Stock for conversion of Wytec convertible debentures</t>
  </si>
  <si>
    <t>Issuance of Wytec Series B Preferred Stock for conversion of Wytec non-convertible debentures</t>
  </si>
  <si>
    <t>Notes payable converted to additional paid-in capital</t>
  </si>
  <si>
    <t>Reclassification of software to prepaid expenses</t>
  </si>
  <si>
    <t>1. Nature of Business and Significant Accounting Policies</t>
  </si>
  <si>
    <t>Accounting Policies [Abstract]</t>
  </si>
  <si>
    <t>Nature of Business and Significant Accounting Policies</t>
  </si>
  <si>
    <t>Description
of Business Competitive Companies,
Inc. (the “Company” or “CCI”) was incorporated in the state of Nevada in October 2001 and acts as a holding
company for its operating subsidiaries. The Company's headquarters are located in San Antonio, Texas. The Company is involved
in providing next generation fixed and mobile wireless broadband Internet services nationally and internationally to wholesale,
retail and enterprise customers with a special focus on the small medium business market. The accompanying
consolidated financial statements include the accounts of the following entities. All significant inter-company transactions have
been eliminated in the preparation of these financial statements.
State
of Relationship Relationship
Name
of Entity (1) Form
of Entity Incorporation
December
31, 2016 December
31, 2015
Competitive Companies, Inc. Corporation Nevada Parent Parent
Wireless Wisconsin LLC Limited Liability Company Wisconsin Subsidiary (2) Subsidiary (2)
Innovation Capital Management, Inc. Corporation Delaware Subsidiary (2) Subsidiary (2)
Innovation Capital Management, LLC Limited Liability Company Texas Subsidiary (2) Subsidiary (2)
Wytec International, Inc. Corporation Nevada Subsidiary (3) Subsidiary (3)
Wylink, Inc. Corporation Texas Subsidiary (4) Subsidiary (4)
Capaciti Networks, Inc. Corporation Texas Subsidiary (5) Subsidiary (5)
(1) Certain
non-operational holding companies have been excluded.
(2) Wholly-owned
subsidiary of Competitive Companies, Inc.
(3) As
of December 31, 2015, CCI owned an 86% interest in Wytec and consolidated under the voting
interest model. As of December 31, 2016, CCI owned an 11% interest in Wytec and consolidated
under the variable interest entity model.
(4) Wholly-owned
subsidiary of Wytec International, Inc.
(5) As
of December 31, 2015, CCI wholly owned Capaciti. During 2016, Capaciti was sold, in full,
to Wytec. The operations
of each subsidiary is further detailed below:
· Wireless
Wisconsin LLC (“Wireless WI”) – Internet access services in rural markets
· Innovation
Capital Management, Inc. (“ICM”) – Managing capital raising
· Innovation
Capital Management LLC (“ICMLLC”) – Strategic marketing relationships
· Wytec
International, Inc. (“Wytec”) – Building wireless internet access serviced
infrastructures, and providing internet access services primarily to the SMB market
· Wylink,
Inc. (“Wylink”) - Applying for and registering links.
· Capaciti
Networks, Inc. (“Capaciti”) – Using Wyquote system to market internet
access services Use of Estimates The preparation
of consolidated financial statements in accordance with generally accepted accounting principles in the United States of America
requires us to make estimates and assumptions that affect the reported amounts of assets and liabilities and disclosures of contingent
asset and liabilities at the date of the consolidated financial statements. The reported amounts of revenue and expenses during
the reporting period may be affected by the estimates and assumptions we are required to make. Actual results could differ significantly
from our estimates. Principles
of Consolidation and Variable Interest Entities The accompanying
Consolidated Financial Statements include the accounts of the Company and its subsidiaries, after elimination of all material
intercompany accounts, transactions, and profits. The Company accounts
for the investments it makes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se certain legal entities
are referred to as “variable interest entities” or “VIEs.” The Company consolidates
the results of any such entity in which it determined that it had a controlling financial interest. The Company is deemed to have
a “controlling financial interest” in such an entity if the Company has both the power to direct the activities that
most significantly affect the VIE’s economic performance and the obligation to absorb the losses of, or right to receive
benefits from, the VIE that could be potentially significant to the VIE. On a quarterly basis, the Company reassesses whether
it has a controlling financial interest in any investments it has in these certain legal entities. Revenue Recognition Revenue through
the Company’s subsidiary, Capaciti, is from the sale of both wired and wireless services, including products, wireless data
cards, back office platform and rate plans to their commercial and enterprise clients. Capaciti recognizes revenues from wired
and wireless internet services in the month in which services are provided. Services provided but not billed by the end of the
year are reflected as unbilled receivables in the accompanying consolidated balance sheets; likewise, services billed in advance
for future months are reflected in deferred revenues in the accompanying consolidated balance sheets. Revenue from
the Company’s subsidiary, Wireless WI is recognized when persuasive evidence of an arrangement exists; delivery of services
has occurred; the price to the customer is fixed or determinable; and collectability of the sales price is reasonably assured.
Wireless WI recognizes revenues from dial-up and broadband internet services in the month in which services are provided. Services
provided but not billed by the end of the year are reflected as unbilled receivables in the accompanying consolidated balance
sheets; likewise, services billed in advance for future months are reflected in deferred revenues in the accompanying consolidated
balance sheets. Wylink’s
revenue on sales of FCC register links is recognized once the link has been registered on behalf of the customer and the necessary
equipment has been installed and is ready for use. Revenue is not recognized on the link sales until the link construction is
completed and the link has been placed in service. Amounts collected prior to completion of all obligations to the customer are
recorded as deferred revenue. Commission expense is a period cost and is recorded in the period in which the commission from the
sale has been earned and paid, even though the revenue from the sale may not be recognized until a future period. Commissions
are payable at collection of funds from link sale and are not dependent upon successful installation and operation of the link. Allowance for Doubtful Accounts The allowance
for doubtful accounts is evaluated on a regular basis through periodic reviews of the collectability of the receivables in light
of historical experience, adverse situations that may affect our customers' ability to repay, and prevailing economic conditions.
This evaluation is inherently subjective as it requires estimates that are susceptible to significant revision as more information
becomes available. Accounts receivable are determined to be past due based on how recently payments have been received and those
considered uncollectible are charged against the allowance account in the period they are deemed uncollectible. The allowance
was $6,273 and $6,380 at December 31, 2016 and 2015. Construction in Process Construction
in process consists of equipment and materials to be used to construct network, plant property and equipment. Property and Equipment Property and equipment are stated
at the lower of cost or estimated net recoverable amount. The cost of property and equipment is depreciated using the straight-line
method based on the lesser of the estimated useful lives of the assets or the lease term based on the following life expectancy:
Furniture and fixtures 5 years
Telecommunication equipment and computers 5 – 10 years
Repairs and maintenance
expenditures are charged to operations as incurred. Major improvements and replacements, which have extende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ferred Revenue Deferred revenue
consists of amounts billed and collected before services have been completed.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6 and 2015, potential dilutive securities
had an anti-dilutive effect and were not included in the calculation of diluted net loss per common share. Stock-Based Compensation All share-based
payments to service providers or employees, including grants of employee stock options, are recognized in the income statement
based upon their fair values determined using the grant date Black-Scholes method. Stock and stock options were issued for services
and compensation was $41,045 and $42,750 for the years ended December 31, 2016 and 2015, respectively. Advertising Advertising costs are expensed as
incurred. These expenses approximated $615 and $13,640 for the years ended December 31, 2016 and 2015, respectively. Income Taxes The Company files
an income tax return in the U.S. federal jurisdiction, as well as in the states of Texas, Florida, Wisconsin, and Ohio. CCI recognizes
deferred tax assets and liabilities based on differences between the financial reporting and tax bases of assets and liabilities
using the enacted tax rates and laws that are expected to be in effect when the differences are expected to be recovered. CCI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Recent Accounting
Pronouncements In May 2014,
the Financial Accounting Standards Board issued Accounting Standards Update No. 2014-09 entitled Revenue from Contracts with Customers
(Topic 606). The core principle of this guidance is that an entity should recognize revenue to depict the transfer of promised
goods or services to customers in an amount that reflects consideration to which the entity expects to be entitled in exchange
for those goods or services. We are subject to this guidance effective with financial statements we issue for the year ending
December 31, 2018, and the quarterly periods during that year. The effect of the new standard is not expected to materially influence
the company’s financial statement. In February 2016,
FASB issued ASU No. 2016-02, Leases, requiring entities that lease assets to recognize on the balance sheet the assets and liabilities
for the rights and obligations created by those leases. For leases which meet the criteria of short-term, lessees may elect
an accounting policy to not recognize lease assets and liabilities and expense lease payments on a straight-line basis. A short-term
lease is one in which the lease term is 12 months or less and there is not an option to purchase the underlying asset that the
lessee is reasonably certain to exercise. Under current GAAP, lessees apply a classification test to determine the accounting
for the lease arrangements as either capital leases, whereby the lease assets and liabilities would be recognized on the balance
sheet, or operating leases, whereby the lessees would not recognize lease assets and liabilities. This ASU will be effective
for the Company for its fiscal year beginning after December 15, 2018, and for interim periods therein. The Company is currently
evaluating the effects the adoption of this guidance will have on its consolidated financial statements.</t>
  </si>
  <si>
    <t>2. Going Concern</t>
  </si>
  <si>
    <t>Organization, Consolidation and Presentation of Financial Statements [Abstract]</t>
  </si>
  <si>
    <t>Going Concern</t>
  </si>
  <si>
    <t>The consolidated
financial statements are prepared using accounting principles generally accepted in the United States of America applicable to
a going concern, which contemplate the realization of assets and liquidation of liabilities in the normal course of business.
The Company has incurred continuous losses from operations, have an accumulated deficit of $18,522,585 at December 31, 2016, and
has reported negative cash flows from operations for six of the previous seven years. In addition, the Company expects to have
ongoing requirements for capital investment to implement our business plan. Finally, its ability to continue as a going concern
must be considered in light of the problems, expenses and complications frequently encountered by entrance into established markets
and the competitive environment in which we operate. Since inception,
operations have primarily been funded through private equity financing, and the Company expects to continue to seek additional
funding through private or public equity and debt financing. The Company’s
ability to continue as a going concern is dependent on our ability to generate sufficient cash from operations to meet our cash
needs and/or to raise funds to finance ongoing operations and repay debt. However, there can be no assurance that the Company
will be successful in its efforts to raise additional debt or equity capital and/or that our cash generated by the Company’s
operations will be adequate to meet our needs. These factors, among others, indicate that we may be unable to continue as a going
concern for a reasonable period of time. The consolidated
financial statements do not include any adjustments relating to the recoverability and classification of recorded asset amounts,
or the amounts and classification of liabilities that might be necessary should it be unable to continue as a going concern.</t>
  </si>
  <si>
    <t>3. Property and Equipment</t>
  </si>
  <si>
    <t>Property, Plant and Equipment [Abstract]</t>
  </si>
  <si>
    <t>Property and Equipment</t>
  </si>
  <si>
    <t xml:space="preserve">Property and equipment consist of
the following:
December 31,
2016 2015
Telecommunication equipment and computers $ 1,070,838 $ 1,052,792
Furniture and fixtures 61,702 44,746
1,132,540 1,097,538
Less accumulated depreciation (529,143 ) (315,344 )
$ 603,397 $ 782,194 </t>
  </si>
  <si>
    <t>4. Convertible Notes</t>
  </si>
  <si>
    <t>Long-term Debt, Other Disclosures [Abstract]</t>
  </si>
  <si>
    <t>Convertible Notes</t>
  </si>
  <si>
    <t>The Company issued
unsecured convertible promissory notes at various times from 2008 through 2015 with interest rates from 8.0% to 12.5% per annum.
The notes mature at various times through June 2017. During the year ended December 31, 2015, the Company converted $50,000 of
CCI’s convertible promissory notes plus $26,550 of accrued interest to 1,546,458 shares of CCI common stock and, the Company
converted $45,000 of CCI’s convertible promissory notes plus $23,824 of accrued interest to 22,941 shares of Wytec series
B preferred stock. Also during the year ended December 31, 2015, the Company converted $467,334 of Wytec’s convertible promissory
notes plus $34,298 of accrued interest to 167,210 shares of Wytec Series B Preferred Stock. At December 31, 2016, all convertible
notes were repaid.</t>
  </si>
  <si>
    <t>5. Warrants</t>
  </si>
  <si>
    <t>Other Liabilities Disclosure [Abstract]</t>
  </si>
  <si>
    <t>Warrants</t>
  </si>
  <si>
    <t xml:space="preserve">During the year
ended December 31, 2016 CCI paid $138,000 to redeem the outstanding 87,571,429 common stock purchase warrants held by the Company’s
chief executive officer. The warrants allowed for the purchase of 87,571,429 shares of the Company’s common stock until
April 17, 2024, at an exercise price of $0.025 per share if the Company achieved certain milestones. Wytec currently
has a total of 7,109,280 common stock purchase warrants outstanding to purchase a total of 7,109,280 shares of Wytec common stock
exercisable through various dates ranging to December 31, 2017. 1,731,104 of which are exercisable at an exercise price of $5.00
per share; 4,146,676 are exercisable at an exercise price of $1.50 per share; 75,000 are exercisable at an exercise price of $1.45
per share 406,500 are exercisable at an exercise price of $1.25 per share; and 750,000 are exercisable at an exercise price of
$1.00 per share. During the year
ended December 31, 2015, Wytec issued 294,567 common stock purchase warrants for the settlement of convertible debentures. Also,
during the year ended December 31, 2015, Wytec issued 760,725 common stock purchase warrants in conjunction with its sale of Wytec
Series B Preferred Stock. The following is a summary of activity
of CCI and Wytec outstanding common stock warrants:
Number
of Number
of
Balance, December 31, 2014 102,000,000 3,261,525
Warrants granted – 1,055,292
Warrants exercised – 5,000
Warrants repurchased 2,428,571 –
Warrants expired 12,000,000 1,506,145
Balance, December 31, 2015 87,571,429 2,805,672
Warrants granted – 4,680,608
Warrants exercised – 207,000
Warrants repurchased 87,571,429 –
Warrants expired – 170,000
Balance, December 31, 2016 – 7,109,280
Exercisable, December 31, 2016 – 7,109,280 </t>
  </si>
  <si>
    <t>6. Nonconvertible Debenture</t>
  </si>
  <si>
    <t>Nonconvertible Debenture</t>
  </si>
  <si>
    <t>During 2015,
the Company refinanced convertible promissory notes totaling $262,161 and bearing interest at 12.5% per annum into non-convertible
notes, maturing at various times through December 15, 2015. Also during 2015, the Company exchanged $230,380 of the non-convertible
promissory notes plus $34,299 of accrued interest for 76,793 shares of Wytec Series B Preferred Stock.</t>
  </si>
  <si>
    <t>7. Stockholders' Equity (Deficit)</t>
  </si>
  <si>
    <t>Equity [Abstract]</t>
  </si>
  <si>
    <t>Stockholders' Equity (Deficit)</t>
  </si>
  <si>
    <t>The Company is
authorized to issue 500,000,000 shares of common stock, par value $0.001 per share. The Company is also authorized to issue 100,000,000
shares of preferred stock, par value $0.001 per share, 100,000 of which have been designated as Class D Preferred Stock, 100,000
of which are issued and outstanding as of December 31, 2016. Each share of Class D Preferred Stock has a par value of $0.001 and
the equivalent of 2,500 votes. The Class D Preferred Stock is not convertible into the Company’s common stock and has no
rights to dividends and virtually no rights to liquidation preference. The liquidation preference of each share of the Class D
Preferred Stock is its par value. The Company is
currently researching the validity of the authorization and issuance of Class A, Class B and Class C Preferred Stock. The Company
has found no evidence of a Certificate of Designation or any other document on file with the Nevada Secretary of State for these
classes of Preferred Stock. The Company will attempt to contact the owners of these shares in order to reach a conclusion
as to their validity. During 2016,
the Company determined a reclassification was required between non-controlling interest and additional paid in capital. This resulted
in a reclassification to the December 31, 2015 balance sheet and statement of changes in shareholders’ equity of $7,238,928
between non-controlling interest and additional paid in capital. The reclassification did not impact the consolidated net income
or income from non-controlling interest for the year ended December 31, 2015.</t>
  </si>
  <si>
    <t>8. Common Stock Options</t>
  </si>
  <si>
    <t>Disclosure of Compensation Related Costs, Share-based Payments [Abstract]</t>
  </si>
  <si>
    <t>Common Stock Options</t>
  </si>
  <si>
    <t>The Company had
in place its 2005 Stock Option Plan (the “2005 Plan”) which authorized the issuance of stock options and other awards
to acquire up to five million shares of the Company’s common stock (less the number of shares issuable upon exercise of
options granted by the Company under all other stock incentive plans on the date of any grant under the 2005 Plan). The 2005 Plan
provided for the grant of incentive stock options (within the meaning of Section 422 of the Internal Revenue Code of 1986, as
amended), options that are not incentive stock options, stock appreciation rights and various other stock-based grants. The 2005
Plan terminated in 2015 and there are no remaining outstanding stock options or other awards under the 2005 Plan. The Company also
has its 2012 Stock Incentive Plan (the “Plan”) which authorizes the issuance of stock options to acquire up to 25
million shares of the Company’s common stock. In May 2015,
the Company granted 750,000 options to one employee to purchase 750,000 shares of common stock, exercisable at $0.02 per share
with a three-year vesting schedule and an expiration date of May 14, 2019. For the year ended December 31, 2016 and 2015, the
stock-based compensation related to this option grant was $4,000 and $3,000, respectively. The following is a summary of activity
of outstanding stock options under the 2012 Stock Option Plan:
Number
of Weighted
Balance, December 31, 2014 14,500,000 $ 0.02
Options expired – –
Options cancelled 1,750,000 –
Options granted 750,000 $ 0.02
Options exercised – –
Balance, December 31, 2015 13,500,000 $ 0.02
Options expired 2,000,000 –
Options cancelled – –
Options granted – –
Options exercised – –
Balance, December 31, 2016 11,500,000 $ 0.02
Exercisable, December 31, 2016 1,500,000 $ 0.02 The weighted
average remaining contractual term of options outstanding at December 31, 2016 is 2.20 years.</t>
  </si>
  <si>
    <t>9. Treasury Stock</t>
  </si>
  <si>
    <t>Statement of Stockholders' Equity [Abstract]</t>
  </si>
  <si>
    <t>Treasury Stock</t>
  </si>
  <si>
    <t>During 2016,
the Company purchased 1,658,760 outstanding shares of its common stock at an aggregate cost of $39,456.</t>
  </si>
  <si>
    <t>10. Spin-off</t>
  </si>
  <si>
    <t>Business Combinations [Abstract]</t>
  </si>
  <si>
    <t>In
October 2016, the Company’s board of directors and majority shareholders authorized a planned spin-off of Wytec (“Spin-Off”).
Management believes the spin-off may be approved by the summer of 2017, but no assurance is provided as to when, or if this may
be finalized. As of December 31, 2016, CCI owns 865,552 shares of the outstanding common stock of Wytec, and 1,731,104 Wytec common
stock purchase warrants, which, if the spin-off is completed, will be distributed among CCI shareholders on a pro rata basis. On
December 9, 2016, CCI filed an Information Statement on Schedule 14C and on January 10, 2017, Wytec filed a Registration Statement
on Form S-1 with the Securities and Exchange Commission (the “SEC”). These filings describe in detail the terms and
conditions of the Spin-Off. Upon the S-1 Registration Statement being declared effective by the SEC, Wytec will no longer be owned
by the Company, as the Company is distributing 100 % of its owned Wytec common stock and warrants to its shareholders. Wireless
WI, ICM, and ICM LLC, will continue to be wholly owned subsidiaries of the Company.</t>
  </si>
  <si>
    <t>11. Income Taxes</t>
  </si>
  <si>
    <t>Income Tax Disclosure [Abstract]</t>
  </si>
  <si>
    <t>Income Taxes</t>
  </si>
  <si>
    <t xml:space="preserve"> For the years
ended December 31, 2016 and 2015, the Company incurred net operating losses and, accordingly, no current provision for income
taxes has been recorded. In addition, no benefit for net deferred tax assets has been recorded due to the uncertainty of their
realization. At December 31, 2016, the Company had approximately $20,000,000 of federal and state net operating loss carryforwards
which will begin to expire in 2026. The components of the Company’s
deferred tax asset are as follows:
December
31, December
31,
Deferred tax assets:
Net operating
loss carryforwards $ 6,736,907 $ 6,435,701
Total deferred tax assets $ 6,736,907 $ 6,435,701
Net deferred tax assets
before valuation allowance $ 6,736,907 $ 6,435,701
Less: Valuation allowance (6,736,907 ) (6,435,701 )
Net deferred tax assets $ – $ – The federal income
tax benefit expected by the application of a 34% corporate income tax rate to pre-tax net loss differs from the actual benefit
recorded due to the valuation allowance recorded for 2016 and 2015.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6 and
2015. </t>
  </si>
  <si>
    <t>12. Commitments and Contingencies</t>
  </si>
  <si>
    <t>Commitments and Contingencies Disclosure [Abstract]</t>
  </si>
  <si>
    <t>Commitments and Contingencies</t>
  </si>
  <si>
    <t xml:space="preserve">The Company leases
its office space in San Antonio, Texas and Eau Claire, Wisconsin. The Company renewed its current lease agreement for its office
space in San Antonio, Texas on November 1, 2015 for a two-year term with lease payments starting at $5,412 per month and increasing
on November 1, 2016 to $5,520 per month. The monthly lease payment will increase to $5,630 on November 1, 2017 until the lease
expires on October 31, 2018. The Company pays approximately $815 per month on a month-to-month basis for its office space in Eau
Claire, Wisconsin. Wytec has entered into multiple rooftop lease agreements for the placement of equipment used in the buildout
of the Company’s Millimeter Wave Network. The monthly lease payments range from $100 to $575 per month and the leases expire
from 2018 to 2024. Total rent expense
for office space and rooftop equipment placement was $153,478 and $150,964 for the years ended December 31, 2016 and 2015, respectively. As of December
31, 2016, the future minimum lease payments are as follows:
Year Ended December 31,
2017 $ 134,913
2018 113,656
2019 44,661
2020 43,836
2021 43,836
Thereafter 83,424
$ 464,326 </t>
  </si>
  <si>
    <t>13. Change in Ownership of Subsidiaries</t>
  </si>
  <si>
    <t xml:space="preserve">Effective
November 17, 2016, Wytec acquired Capaciti from CCI in exchange for 609,603 shares of Wytec common stock. In
October 2016, CCI sold 73% of its interest in Wytec by exchanging Wytec common shares previously owned by CCI for the forgiveness
of inter-company liabilities due to Wytec. This sale of CCI’s interest in Wytec resulted in CCI losing a majority interest
in Wytec. The financial statements of Wytec and its wholly-owned subsidiaries continue to be consolidated into CCI’s financial
statements as Wytec was determined to be a variable interest entity. As
of December 31, 2016, the Company’s consolidated financial statements include the assets, liabilities and results of operations
of Wytec International Inc. and subsidiaries, as the Company is the primary beneficiary. The other equity holders’ interests
are reflected in ‘‘Net loss attributable to noncontrolling interests’’ in the consolidated statements
of operations and ‘‘Noncontrolling Interest’’ in the consolidated balance sheets. The following table
summarizes the carrying amounts of Wytec and its subsidiaries’ assets and liabilities included in the Company’s consolidated
balance sheet at December 31, 2016 and 2015:
December
31, December
31,
Cash and cash equivalents $ 2,766,775 $ 1,013,033
Other current assets 15,752 1,100
Property and equipment (net of depreciation) 943,567 1,108,203
Due from CCI – 4,972,146
Total assets $ 3,726,094 $ 7,094,482
Accounts payable $ 146,497 $ 158,715
Deferred revenue 1,930,000 6,242,500
Other current liabilities 26,061 –
Total liabilities $ 2,102,558 $ 6,401,215
(a) As of December 31,
2015, Wytec was consolidated based on the voting interest model as CCI held a controlling
interest in Wytec. </t>
  </si>
  <si>
    <t>14. Subsequent Events</t>
  </si>
  <si>
    <t>Subsequent Events [Abstract]</t>
  </si>
  <si>
    <t>Subsequent Events</t>
  </si>
  <si>
    <t xml:space="preserve">In January 2017, Wytec issued 95,334
shares of Wytec Series B Preferred Stock and 95,334 Wytec common stock purchase warrants to investors pursuant to Wytec’s
private placement made pursuant to Rule 506(c) of Regulation D of the Securities Act of 1933, as amended. In or about December 2004, the President
of Competitive Companies, Inc., a Nevada corporation (the "Company"), personally guaranteed a Small Business Administration
("SBA") loan for the benefit of Discovernet, Inc., a prior subsidiary of the Company, in the original principal amount
of $150,000 (the "Loan"). Discovernet, Inc. never repaid the Loan and has dissolved. The Loan was thereafter transferred
to the United States Department of Treasury ("USDT") for collection. On January 5, 2017, the board of directors determined
to assist the President of the Company with repayment of the Loan. Accordingly, on that date the Company repaid the outstanding
balance of the Loan in the amount of $177,689.75 including outstanding principal, interest and penalties. Subsequently, the Company
deemed the repayment of the Loan to be compensation to Mr. Gray. On March 3, 2017, the Company recorded the Loan repayment as
a bonus to Mr. Gray and grossed up the amount to cover the taxes. The total amount of the bonus was $252,992.50. In January 2017, Wytec issued 10,000
shares of Wytec Series B Preferred Stock and 10,000 common stock purchase warrants in exchange for 1 registered link that was
included in deferred revenue. In February 2017, Wytec issued 61,000
shares of Wytec International, Inc. (“Wytec”) common stock to eight investors pursuant to a warrant exercise. In February 2017, Wytec issued 80,000
shares of Wytec International, Inc. (“Wytec”) common stock to one investor by converting his Wytec Series B Preferred
Stock to common stock. In March 2017, Wytec issued 231,834
shares of Wytec International, Inc. (“Wytec”) common stock to eight investors pursuant to a warrant exercise. In March 2017, the Company terminated
the office lease in Eau Claire, WI, thereby terminating the monthly payment of $815, and terminated agreements to continue providing
certain services. The Company will continue operations in the market with a focus on core services that provide the greatest return. </t>
  </si>
  <si>
    <t>1. Nature of Business and Significant Accounting Policies (Policies)</t>
  </si>
  <si>
    <t>Description of Business</t>
  </si>
  <si>
    <t xml:space="preserve">Description
of Business Competitive Companies,
Inc. (the “Company” or “CCI”) was incorporated in the state of Nevada in October 2001 and acts as a holding
company for its operating subsidiaries. The Company's headquarters are located in San Antonio, Texas. The Company is involved
in providing next generation fixed and mobile wireless broadband Internet services nationally and internationally to wholesale,
retail and enterprise customers with a special focus on the small medium business market. The accompanying
consolidated financial statements include the accounts of the following entities. All significant inter-company transactions have
been eliminated in the preparation of these financial statements.
State
of Relationship Relationship
Name
of Entity (1) Form
of Entity Incorporation
December
31, 2016 December
31, 2015
Competitive Companies, Inc. Corporation Nevada Parent Parent
Wireless Wisconsin LLC Limited Liability Company Wisconsin Subsidiary (2) Subsidiary (2)
Innovation Capital Management, Inc. Corporation Delaware Subsidiary (2) Subsidiary (2)
Innovation Capital Management, LLC Limited Liability Company Texas Subsidiary (2) Subsidiary (2)
Wytec International, Inc. Corporation Nevada Subsidiary (3) Subsidiary (3)
Wylink, Inc. Corporation Texas Subsidiary (4) Subsidiary (4)
Capaciti Networks, Inc. Corporation Texas Subsidiary (5) Subsidiary (5)
(1) Certain
non-operational holding companies have been excluded.
(2) Wholly-owned
subsidiary of Competitive Companies, Inc.
(3) As
of December 31, 2015, CCI owned an 86% interest in Wytec and consolidated under the voting
interest model. As of December 31, 2016, CCI owned an 11% interest in Wytec and consolidated
under the variable interest entity model.
(4) Wholly-owned
subsidiary of Wytec International, Inc.
(5) As
of December 31, 2015, CCI wholly owned Capaciti. During 2016, Capaciti was sold, in full,
to Wytec. The operations
of each subsidiary is further detailed below:
· Wireless
Wisconsin LLC (“Wireless WI”) – Internet access services in rural markets
· Innovation
Capital Management, Inc. (“ICM”) – Managing capital raising
· Innovation
Capital Management LLC (“ICMLLC”) – Strategic marketing relationships
· Wytec
International, Inc. (“Wytec”) – Building wireless internet access serviced
infrastructures, and providing internet access services primarily to the SMB market
· Wylink,
Inc. (“Wylink”) - Applying for and registering links.
· Capaciti
Networks, Inc. (“Capaciti”) – Using Wyquote system to market internet
access services </t>
  </si>
  <si>
    <t>Use of Estimates</t>
  </si>
  <si>
    <t>Use of Estimates The preparation
of consolidated financial statements in accordance with generally accepted accounting principles in the United States of America
requires us to make estimates and assumptions that affect the reported amounts of assets and liabilities and disclosures of contingent
asset and liabilities at the date of the consolidated financial statements. The reported amounts of revenue and expenses during
the reporting period may be affected by the estimates and assumptions we are required to make. Actual results could differ significantly
from our estimates.</t>
  </si>
  <si>
    <t>Principles of Consolidation</t>
  </si>
  <si>
    <t>Principles
of Consolidation and Variable Interest Entities The accompanying
Consolidated Financial Statements include the accounts of the Company and its subsidiaries, after elimination of all material
intercompany accounts, transactions, and profits. The Company accounts
for the investments it makes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se certain legal entities
are referred to as “variable interest entities” or “VIEs.” The Company consolidates
the results of any such entity in which it determined that it had a controlling financial interest. The Company is deemed to have
a “controlling financial interest” in such an entity if the Company has both the power to direct the activities that
most significantly affect the VIE’s economic performance and the obligation to absorb the losses of, or right to receive
benefits from, the VIE that could be potentially significant to the VIE. On a quarterly basis, the Company reassesses whether
it has a controlling financial interest in any investments it has in these certain legal entities.</t>
  </si>
  <si>
    <t>Revenue Recognition</t>
  </si>
  <si>
    <t>Revenue Recognition Revenue through
the Company’s subsidiary, Capaciti, is from the sale of both wired and wireless services, including products, wireless data
cards, back office platform and rate plans to their commercial and enterprise clients. Capaciti recognizes revenues from wired
and wireless internet services in the month in which services are provided. Services provided but not billed by the end of the
year are reflected as unbilled receivables in the accompanying consolidated balance sheets; likewise, services billed in advance
for future months are reflected in deferred revenues in the accompanying consolidated balance sheets. Revenue from
the Company’s subsidiary, Wireless WI is recognized when persuasive evidence of an arrangement exists; delivery of services
has occurred; the price to the customer is fixed or determinable; and collectability of the sales price is reasonably assured.
Wireless WI recognizes revenues from dial-up and broadband internet services in the month in which services are provided. Services
provided but not billed by the end of the year are reflected as unbilled receivables in the accompanying consolidated balance
sheets; likewise, services billed in advance for future months are reflected in deferred revenues in the accompanying consolidated
balance sheets. Wylink’s
revenue on sales of FCC register links is recognized once the link has been registered on behalf of the customer and the necessary
equipment has been installed and is ready for use. Revenue is not recognized on the link sales until the link construction is
completed and the link has been placed in service. Amounts collected prior to completion of all obligations to the customer are
recorded as deferred revenue. Commission expense is a period cost and is recorded in the period in which the commission from the
sale has been earned and paid, even though the revenue from the sale may not be recognized until a future period. Commissions
are payable at collection of funds from link sale and are not dependent upon successful installation and operation of the link.</t>
  </si>
  <si>
    <t>Allowance for Doubtful Accounts</t>
  </si>
  <si>
    <t>Allowance for Doubtful Accounts The allowance
for doubtful accounts is evaluated on a regular basis through periodic reviews of the collectability of the receivables in light
of historical experience, adverse situations that may affect our customers' ability to repay, and prevailing economic conditions.
This evaluation is inherently subjective as it requires estimates that are susceptible to significant revision as more information
becomes available. Accounts receivable are determined to be past due based on how recently payments have been received and those
considered uncollectible are charged against the allowance account in the period they are deemed uncollectible. The allowance
was $6,273 and $6,380 at December 31, 2016 and 2015.</t>
  </si>
  <si>
    <t>Construction in Process</t>
  </si>
  <si>
    <t>Construction in Process Construction
in process consists of equipment and materials to be used to construct network, plant property and equipment.</t>
  </si>
  <si>
    <t>Property and Equipment Property and equipment are stated
at the lower of cost or estimated net recoverable amount. The cost of property and equipment is depreciated using the straight-line
method based on the lesser of the estimated useful lives of the assets or the lease term based on the following life expectancy:
Furniture and fixtures 5 years
Telecommunication equipment and computers 5 – 10 years
Repairs and maintenance
expenditures are charged to operations as incurred. Major improvements and replacements, which have extende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t>
  </si>
  <si>
    <t>Deferred Revenue</t>
  </si>
  <si>
    <t>Deferred Revenue Deferred revenue
consists of amounts billed and collected before services have been completed.</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6 and 2015, potential dilutive securities
had an anti-dilutive effect and were not included in the calculation of diluted net loss per common share.</t>
  </si>
  <si>
    <t>Stock-Based Compensation</t>
  </si>
  <si>
    <t>Stock-Based Compensation All share-based
payments to service providers or employees, including grants of employee stock options, are recognized in the income statement
based upon their fair values determined using the grant date Black-Scholes method. Stock and stock options were issued for services
and compensation was $41,045 and $42,750 for the years ended December 31, 2016 and 2015, respectively.</t>
  </si>
  <si>
    <t>Advertising</t>
  </si>
  <si>
    <t>Advertising Advertising costs are expensed as
incurred. These expenses approximated $615 and $13,640 for the years ended December 31, 2016 and 2015, respectively.</t>
  </si>
  <si>
    <t>Income Taxes The Company files
an income tax return in the U.S. federal jurisdiction, as well as in the states of Texas, Florida, Wisconsin, and Ohio. CCI recognizes
deferred tax assets and liabilities based on differences between the financial reporting and tax bases of assets and liabilities
using the enacted tax rates and laws that are expected to be in effect when the differences are expected to be recovered. CCI
provides a valuation allowance for deferred tax assets for which it does not consider realization of such assets to be more likely
than not.</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Recent Accounting Pronouncements</t>
  </si>
  <si>
    <t>Recent Accounting
Pronouncements In May 2014,
the Financial Accounting Standards Board issued Accounting Standards Update No. 2014-09 entitled Revenue from Contracts with Customers
(Topic 606). The core principle of this guidance is that an entity should recognize revenue to depict the transfer of promised
goods or services to customers in an amount that reflects consideration to which the entity expects to be entitled in exchange
for those goods or services. We are subject to this guidance effective with financial statements we issue for the year ending
December 31, 2018, and the quarterly periods during that year. The effect of the new standard is not expected to materially influence
the company’s financial statement. In February 2016,
FASB issued ASU No. 2016-02, Leases, requiring entities that lease assets to recognize on the balance sheet the assets and liabilities
for the rights and obligations created by those leases. For leases which meet the criteria of short-term, lessees may elect
an accounting policy to not recognize lease assets and liabilities and expense lease payments on a straight-line basis. A short-term
lease is one in which the lease term is 12 months or less and there is not an option to purchase the underlying asset that the
lessee is reasonably certain to exercise. Under current GAAP, lessees apply a classification test to determine the accounting
for the lease arrangements as either capital leases, whereby the lease assets and liabilities would be recognized on the balance
sheet, or operating leases, whereby the lessees would not recognize lease assets and liabilities. This ASU will be effective
for the Company for its fiscal year beginning after December 15, 2018, and for interim periods therein. The Company is currently
evaluating the effects the adoption of this guidance will have on its consolidated financial statements.</t>
  </si>
  <si>
    <t>1. Nature of Business and Significant Accounting Policies (Tables)</t>
  </si>
  <si>
    <t>Consolidation entities listing</t>
  </si>
  <si>
    <t xml:space="preserve">State
of Relationship Relationship
Name
of Entity (1) Form
of Entity Incorporation
December
31, 2016 December
31, 2015
Competitive Companies, Inc. Corporation Nevada Parent Parent
Wireless Wisconsin LLC Limited Liability Company Wisconsin Subsidiary (2) Subsidiary (2)
Innovation Capital Management, Inc. Corporation Delaware Subsidiary (2) Subsidiary (2)
Innovation Capital Management, LLC Limited Liability Company Texas Subsidiary (2) Subsidiary (2)
Wytec International, Inc. Corporation Nevada Subsidiary (3) Subsidiary (3)
Wylink, Inc. Corporation Texas Subsidiary (4) Subsidiary (4)
Capaciti Networks, Inc. Corporation Texas Subsidiary (5) Subsidiary (5)
(1) Certain
non-operational holding companies have been excluded.
(2) Wholly-owned
subsidiary of Competitive Companies, Inc.
(3) As
of December 31, 2015, CCI owned an 86% interest in Wytec and consolidated under the voting
interest model. As of December 31, 2016, CCI owned an 11% interest in Wytec and consolidated
under the variable interest entity model.
(4) Wholly-owned
subsidiary of Wytec International, Inc.
(5) As
of December 31, 2015, CCI wholly owned Capaciti. During 2016, Capaciti was sold, in full,
to Wytec. </t>
  </si>
  <si>
    <t>Property and equipment estimated useful lives</t>
  </si>
  <si>
    <t>Furniture and fixtures 5 years
Telecommunication equipment and computers 5 – 10 years</t>
  </si>
  <si>
    <t>3. Property and Equipment (Tables)</t>
  </si>
  <si>
    <t>Property and equipment</t>
  </si>
  <si>
    <t xml:space="preserve">December 31,
2016 2015
Telecommunication equipment and computers $ 1,070,838 $ 1,052,792
Furniture and fixtures 61,702 44,746
1,132,540 1,097,538
Less accumulated depreciation (529,143 ) (315,344 )
$ 603,397 $ 782,194 </t>
  </si>
  <si>
    <t>5. Warrants (Tables)</t>
  </si>
  <si>
    <t>Warrant Activity</t>
  </si>
  <si>
    <t xml:space="preserve">Number
of Number
of
Balance, December 31, 2014 102,000,000 3,261,525
Warrants granted – 1,055,292
Warrants exercised – 5,000
Warrants repurchased 2,428,571 –
Warrants expired 12,000,000 1,506,145
Balance, December 31, 2015 87,571,429 2,805,672
Warrants granted – 4,680,608
Warrants exercised – 207,000
Warrants repurchased 87,571,429 –
Warrants expired – 170,000
Balance, December 31, 2016 – 7,109,280
Exercisable, December 31, 2016 – 7,109,280 </t>
  </si>
  <si>
    <t>8. Common Stock Options (Tables)</t>
  </si>
  <si>
    <t>Common Stock Options Tables</t>
  </si>
  <si>
    <t>Summary of activity of outstanding stock options</t>
  </si>
  <si>
    <t xml:space="preserve">Number
of Weighted
Balance, December 31, 2014 14,500,000 $ 0.02
Options expired – –
Options cancelled 1,750,000 –
Options granted 750,000 $ 0.02
Options exercised – –
Balance, December 31, 2015 13,500,000 $ 0.02
Options expired 2,000,000 –
Options cancelled – –
Options granted – –
Options exercised – –
Balance, December 31, 2016 11,500,000 $ 0.02
Exercisable, December 31, 2016 1,500,000 $ 0.02 </t>
  </si>
  <si>
    <t>11. Income Taxes (Tables)</t>
  </si>
  <si>
    <t>Schedule of deferred tax assets</t>
  </si>
  <si>
    <t xml:space="preserve">Year Ended December 31,
2017 $ 134,913
2018 113,656
2019 44,661
2020 43,836
2021 43,836
Thereafter 83,424
$ 464,326 </t>
  </si>
  <si>
    <t>13. Change in Ownership of Subsidiaries (Tables)</t>
  </si>
  <si>
    <t>Subsidiary Assets and Liabilities</t>
  </si>
  <si>
    <t xml:space="preserve">December
31, December
31,
Cash and cash equivalents $ 2,766,775 $ 1,013,033
Other current assets 15,752 1,100
Property and equipment (net of depreciation) 943,567 1,108,203
Due from CCI – 4,972,146
Total assets $ 3,726,094 $ 7,094,482
Accounts payable $ 146,497 $ 158,715
Deferred revenue 1,930,000 6,242,500
Other current liabilities 26,061 –
Total liabilities $ 2,102,558 $ 6,401,215
(a) As of December 31,
2015, Wytec was consolidated based on the voting interest model as CCI held a controlling
interest in Wytec. </t>
  </si>
  <si>
    <t>1. Nature of Business and Significant Accounting Policies (Details)</t>
  </si>
  <si>
    <t>Furniture and fixtures [Member]</t>
  </si>
  <si>
    <t>Property and equipment estimated useful life</t>
  </si>
  <si>
    <t>5 years</t>
  </si>
  <si>
    <t>Telecommunications Equipment and Computers [Member]</t>
  </si>
  <si>
    <t>5-10 years</t>
  </si>
  <si>
    <t>1. Nature of Business and Significant Accounting Policies (Details Narrative) - USD ($)</t>
  </si>
  <si>
    <t>Allowance for doubtful accounts</t>
  </si>
  <si>
    <t>Share-based payments</t>
  </si>
  <si>
    <t>Advertising costs</t>
  </si>
  <si>
    <t>2. Going Concern (Details Narrative) - USD ($)</t>
  </si>
  <si>
    <t>Accumulated deficit</t>
  </si>
  <si>
    <t>3. Property and Equipment (Details) - USD ($)</t>
  </si>
  <si>
    <t>Property, Plant and Equipment, Gross</t>
  </si>
  <si>
    <t>Less accumulated depreciation</t>
  </si>
  <si>
    <t>Property, Plant and Equipment, Net</t>
  </si>
  <si>
    <t>Telecommunication equipment and computers [Member]</t>
  </si>
  <si>
    <t>4. Convertible Notes (Details Narrative) - USD ($)</t>
  </si>
  <si>
    <t>Convertible Debentures [Member]</t>
  </si>
  <si>
    <t>Debt interest rates</t>
  </si>
  <si>
    <t>8.0% to 12.5%</t>
  </si>
  <si>
    <t>Convertible Debentures [Member] | CCI Common Stock [Member] | CCI Promissory Note [Member]</t>
  </si>
  <si>
    <t>Convertible note converted to stock, amount converted</t>
  </si>
  <si>
    <t>Accrued interest converted to stock, amount converted</t>
  </si>
  <si>
    <t>Shares issued upon conversion of debt</t>
  </si>
  <si>
    <t>Convertible Debentures [Member] | Wytec Series B Preferred Stock [Member] | CCI Promissory Note [Member]</t>
  </si>
  <si>
    <t>Convertible Debentures [Member] | Series B Preferred Stock [Member] | Wytec Promissory Note [Member]</t>
  </si>
  <si>
    <t>5. Warrants (Details) - shares</t>
  </si>
  <si>
    <t>CCI Warrants [Member]</t>
  </si>
  <si>
    <t>Number of Warrants</t>
  </si>
  <si>
    <t>Warrants beginning balance</t>
  </si>
  <si>
    <t>Warrants granted</t>
  </si>
  <si>
    <t>Warrants exercised</t>
  </si>
  <si>
    <t>Warrants repurchased</t>
  </si>
  <si>
    <t>Warrants expired</t>
  </si>
  <si>
    <t>Warrants ending balance</t>
  </si>
  <si>
    <t>Warrants exercisable</t>
  </si>
  <si>
    <t>Wytec Warrants [Member]</t>
  </si>
  <si>
    <t>5. Warrants (Details Narrative) - USD ($)</t>
  </si>
  <si>
    <t>Dec. 31, 2014</t>
  </si>
  <si>
    <t>Payments to repurchase warrants</t>
  </si>
  <si>
    <t>Warrants outstanding</t>
  </si>
  <si>
    <t>Warrant exercise price</t>
  </si>
  <si>
    <t>Warrant dates exercisable</t>
  </si>
  <si>
    <t>various through December 31, 2017</t>
  </si>
  <si>
    <t>Warrants issued in exchange for convertible debentures</t>
  </si>
  <si>
    <t>Wytec Warrants [Member] | Warrants 1 [Member]</t>
  </si>
  <si>
    <t>Wytec Warrants [Member] | Warrants 2 [Member]</t>
  </si>
  <si>
    <t>Wytec Warrants [Member] | Warrants 3 [Member]</t>
  </si>
  <si>
    <t>Wytec Warrants [Member] | Warrants 4 [Member]</t>
  </si>
  <si>
    <t>Wytec Warrants [Member] | Warrants 5 [Member]</t>
  </si>
  <si>
    <t>Wytec Series B Preferred Stock [Member]</t>
  </si>
  <si>
    <t>Warrants issued in conjunction with sale of Wytec Series B Preferred Stock</t>
  </si>
  <si>
    <t>6. Nonconvertible Debenture (Details Narrative) - Nonconvertible debenture [Member]</t>
  </si>
  <si>
    <t>Dec. 31, 2015USD ($)shares</t>
  </si>
  <si>
    <t>Convertible notes, amount converted</t>
  </si>
  <si>
    <t>Debt interest rate</t>
  </si>
  <si>
    <t>12.50%</t>
  </si>
  <si>
    <t>Convertible promissory note converted into nonconvertible note</t>
  </si>
  <si>
    <t>Convertible Promissory Note [Member]</t>
  </si>
  <si>
    <t>Shares issued upon conversion of debt | shares</t>
  </si>
  <si>
    <t>7. Stockholders' Equity (Deficit) (Details Narrative) - USD ($)</t>
  </si>
  <si>
    <t>Prior period reclassification adjustment</t>
  </si>
  <si>
    <t>Common stock authorized</t>
  </si>
  <si>
    <t>Preferred stock authorized</t>
  </si>
  <si>
    <t>8. Common Stock Options (Details) - Options [Member] - $ / shares</t>
  </si>
  <si>
    <t>Number of Shares</t>
  </si>
  <si>
    <t>Balance</t>
  </si>
  <si>
    <t>Options expired</t>
  </si>
  <si>
    <t>Options cancelled</t>
  </si>
  <si>
    <t>Options granted</t>
  </si>
  <si>
    <t>Options exercised</t>
  </si>
  <si>
    <t>Exercisable, December 31, 2015</t>
  </si>
  <si>
    <t>Weighted Average Exercise Price</t>
  </si>
  <si>
    <t>$ .02</t>
  </si>
  <si>
    <t xml:space="preserve"> </t>
  </si>
  <si>
    <t>8. Common Stock Options (Details Narrative) - USD ($)</t>
  </si>
  <si>
    <t>Stock-based compensation expense</t>
  </si>
  <si>
    <t>Weighted average remaining contractual term of options outstandin</t>
  </si>
  <si>
    <t>2 years 2 months 12 days</t>
  </si>
  <si>
    <t>Options [Member]</t>
  </si>
  <si>
    <t>Options [Member] | One Employee [Member]</t>
  </si>
  <si>
    <t>2005 Plan [Member]</t>
  </si>
  <si>
    <t>Options authorized under plan</t>
  </si>
  <si>
    <t>Options available for grant</t>
  </si>
  <si>
    <t>2012 Plan [Member]</t>
  </si>
  <si>
    <t>9. Treasury Stock (Details Narrative) - USD ($)</t>
  </si>
  <si>
    <t>Shares repurchased</t>
  </si>
  <si>
    <t>11. Income Taxes (Details) - USD ($)</t>
  </si>
  <si>
    <t>Deferred tax assets:</t>
  </si>
  <si>
    <t>Net operating loss carry forwards</t>
  </si>
  <si>
    <t>Total deferred tax assets</t>
  </si>
  <si>
    <t>Net deferred tax assets before valuation allowance</t>
  </si>
  <si>
    <t>Less: Valuation allowance</t>
  </si>
  <si>
    <t>Net deferred tax assets</t>
  </si>
  <si>
    <t>11. Income Taxes (Details Narrative) - USD ($)</t>
  </si>
  <si>
    <t>Federal and state net operating loss carryforwards</t>
  </si>
  <si>
    <t>Operating loss expiration date</t>
  </si>
  <si>
    <t>Dec. 31,
		2026</t>
  </si>
  <si>
    <t>Federal tax rate</t>
  </si>
  <si>
    <t>34.00%</t>
  </si>
  <si>
    <t>12. Commitments and Contingencies (Details)</t>
  </si>
  <si>
    <t>Dec. 31, 2016USD ($)</t>
  </si>
  <si>
    <t>Thereafter</t>
  </si>
  <si>
    <t>12. Commitments and Contingencies (Details Narrative) - USD ($)</t>
  </si>
  <si>
    <t>Rent expense</t>
  </si>
  <si>
    <t>13. Change in Ownership of Subsidiaries (Details) - USD ($)</t>
  </si>
  <si>
    <t>Property and equipment (net of depreciation)</t>
  </si>
  <si>
    <t>Deferred revenue</t>
  </si>
  <si>
    <t>Wytec International, Inc. [Member]</t>
  </si>
  <si>
    <t>Cash and cash equivalents</t>
  </si>
  <si>
    <t>Other current assets</t>
  </si>
  <si>
    <t>Due from CCI</t>
  </si>
  <si>
    <t>Other current liabilities</t>
  </si>
  <si>
    <t>13. Change in Ownership of Subsidiaries (Details Narrative)</t>
  </si>
  <si>
    <t>Wytec International, Inc. [Member] | Capaciti [Member]</t>
  </si>
  <si>
    <t>Stock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17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10032325</v>
      </c>
    </row>
    <row r="15" spans="1:3">
      <c r="A15" s="4" t="s">
        <v>24</v>
      </c>
      <c r="C15" s="5" t="n">
        <v>332752068</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777313</v>
      </c>
      <c r="C3" s="6" t="n">
        <v>1085113</v>
      </c>
    </row>
    <row r="4" spans="1:3">
      <c r="A4" s="4" t="s">
        <v>32</v>
      </c>
      <c r="B4" s="5" t="n">
        <v>6542</v>
      </c>
      <c r="C4" s="5" t="n">
        <v>4328</v>
      </c>
    </row>
    <row r="5" spans="1:3">
      <c r="A5" s="4" t="s">
        <v>33</v>
      </c>
      <c r="B5" s="5" t="n">
        <v>12853</v>
      </c>
      <c r="C5" s="5" t="n">
        <v>8200</v>
      </c>
    </row>
    <row r="6" spans="1:3">
      <c r="A6" s="4" t="s">
        <v>34</v>
      </c>
      <c r="B6" s="5" t="n">
        <v>2796708</v>
      </c>
      <c r="C6" s="5" t="n">
        <v>1097641</v>
      </c>
    </row>
    <row r="7" spans="1:3">
      <c r="A7" s="4" t="s">
        <v>35</v>
      </c>
      <c r="B7" s="5" t="n">
        <v>603397</v>
      </c>
      <c r="C7" s="5" t="n">
        <v>782194</v>
      </c>
    </row>
    <row r="8" spans="1:3">
      <c r="A8" s="3" t="s">
        <v>36</v>
      </c>
    </row>
    <row r="9" spans="1:3">
      <c r="A9" s="4" t="s">
        <v>37</v>
      </c>
      <c r="B9" s="5" t="n">
        <v>363779</v>
      </c>
      <c r="C9" s="5" t="n">
        <v>359900</v>
      </c>
    </row>
    <row r="10" spans="1:3">
      <c r="A10" s="4" t="s">
        <v>38</v>
      </c>
      <c r="B10" s="5" t="n">
        <v>25905</v>
      </c>
      <c r="C10" s="5" t="n">
        <v>43610</v>
      </c>
    </row>
    <row r="11" spans="1:3">
      <c r="A11" s="4" t="s">
        <v>39</v>
      </c>
      <c r="B11" s="5" t="n">
        <v>389684</v>
      </c>
      <c r="C11" s="5" t="n">
        <v>403510</v>
      </c>
    </row>
    <row r="12" spans="1:3">
      <c r="A12" s="4" t="s">
        <v>40</v>
      </c>
      <c r="B12" s="5" t="n">
        <v>3789789</v>
      </c>
      <c r="C12" s="5" t="n">
        <v>2283345</v>
      </c>
    </row>
    <row r="13" spans="1:3">
      <c r="A13" s="3" t="s">
        <v>41</v>
      </c>
    </row>
    <row r="14" spans="1:3">
      <c r="A14" s="4" t="s">
        <v>42</v>
      </c>
      <c r="B14" s="5" t="n">
        <v>166372</v>
      </c>
      <c r="C14" s="5" t="n">
        <v>253975</v>
      </c>
    </row>
    <row r="15" spans="1:3">
      <c r="A15" s="4" t="s">
        <v>43</v>
      </c>
      <c r="B15" s="5" t="n">
        <v>40748</v>
      </c>
      <c r="C15" s="5" t="n">
        <v>65932</v>
      </c>
    </row>
    <row r="16" spans="1:3">
      <c r="A16" s="4" t="s">
        <v>44</v>
      </c>
      <c r="B16" s="5" t="n">
        <v>1930000</v>
      </c>
      <c r="C16" s="5" t="n">
        <v>6242500</v>
      </c>
    </row>
    <row r="17" spans="1:3">
      <c r="A17" s="4" t="s">
        <v>45</v>
      </c>
      <c r="B17" s="5" t="n">
        <v>0</v>
      </c>
      <c r="C17" s="5" t="n">
        <v>18500</v>
      </c>
    </row>
    <row r="18" spans="1:3">
      <c r="A18" s="4" t="s">
        <v>46</v>
      </c>
      <c r="B18" s="5" t="n">
        <v>2137120</v>
      </c>
      <c r="C18" s="5" t="n">
        <v>6580907</v>
      </c>
    </row>
    <row r="19" spans="1:3">
      <c r="A19" s="4" t="s">
        <v>47</v>
      </c>
      <c r="B19" s="5" t="n">
        <v>2137120</v>
      </c>
      <c r="C19" s="5" t="n">
        <v>6580907</v>
      </c>
    </row>
    <row r="20" spans="1:3">
      <c r="A20" s="3" t="s">
        <v>48</v>
      </c>
    </row>
    <row r="21" spans="1:3">
      <c r="A21" s="4" t="s">
        <v>49</v>
      </c>
      <c r="B21" s="5" t="n">
        <v>337164</v>
      </c>
      <c r="C21" s="5" t="n">
        <v>337164</v>
      </c>
    </row>
    <row r="22" spans="1:3">
      <c r="A22" s="4" t="s">
        <v>50</v>
      </c>
      <c r="B22" s="5" t="n">
        <v>18504176</v>
      </c>
      <c r="C22" s="5" t="n">
        <v>13350191</v>
      </c>
    </row>
    <row r="23" spans="1:3">
      <c r="A23" s="4" t="s">
        <v>51</v>
      </c>
      <c r="B23" s="5" t="n">
        <v>-18522585</v>
      </c>
      <c r="C23" s="5" t="n">
        <v>-18136863</v>
      </c>
    </row>
    <row r="24" spans="1:3">
      <c r="A24" s="4" t="s">
        <v>52</v>
      </c>
      <c r="B24" s="5" t="n">
        <v>-118174</v>
      </c>
      <c r="C24" s="5" t="n">
        <v>-78718</v>
      </c>
    </row>
    <row r="25" spans="1:3">
      <c r="A25" s="4" t="s">
        <v>53</v>
      </c>
      <c r="B25" s="5" t="n">
        <v>1449493</v>
      </c>
      <c r="C25" s="5" t="n">
        <v>228069</v>
      </c>
    </row>
    <row r="26" spans="1:3">
      <c r="A26" s="4" t="s">
        <v>54</v>
      </c>
      <c r="B26" s="5" t="n">
        <v>1652669</v>
      </c>
      <c r="C26" s="5" t="n">
        <v>-4297562</v>
      </c>
    </row>
    <row r="27" spans="1:3">
      <c r="A27" s="4" t="s">
        <v>55</v>
      </c>
      <c r="B27" s="5" t="n">
        <v>3789789</v>
      </c>
      <c r="C27" s="5" t="n">
        <v>2283345</v>
      </c>
    </row>
    <row r="28" spans="1:3">
      <c r="A28" s="4" t="s">
        <v>56</v>
      </c>
    </row>
    <row r="29" spans="1:3">
      <c r="A29" s="3" t="s">
        <v>48</v>
      </c>
    </row>
    <row r="30" spans="1:3">
      <c r="A30" s="4" t="s">
        <v>57</v>
      </c>
      <c r="B30" s="5" t="n">
        <v>0</v>
      </c>
      <c r="C30" s="5" t="n">
        <v>0</v>
      </c>
    </row>
    <row r="31" spans="1:3">
      <c r="A31" s="4" t="s">
        <v>58</v>
      </c>
    </row>
    <row r="32" spans="1:3">
      <c r="A32" s="3" t="s">
        <v>48</v>
      </c>
    </row>
    <row r="33" spans="1:3">
      <c r="A33" s="4" t="s">
        <v>57</v>
      </c>
      <c r="B33" s="5" t="n">
        <v>1495</v>
      </c>
      <c r="C33" s="5" t="n">
        <v>1495</v>
      </c>
    </row>
    <row r="34" spans="1:3">
      <c r="A34" s="4" t="s">
        <v>59</v>
      </c>
    </row>
    <row r="35" spans="1:3">
      <c r="A35" s="3" t="s">
        <v>48</v>
      </c>
    </row>
    <row r="36" spans="1:3">
      <c r="A36" s="4" t="s">
        <v>57</v>
      </c>
      <c r="B36" s="5" t="n">
        <v>1000</v>
      </c>
      <c r="C36" s="5" t="n">
        <v>1000</v>
      </c>
    </row>
    <row r="37" spans="1:3">
      <c r="A37" s="4" t="s">
        <v>60</v>
      </c>
    </row>
    <row r="38" spans="1:3">
      <c r="A38" s="3" t="s">
        <v>48</v>
      </c>
    </row>
    <row r="39" spans="1:3">
      <c r="A39" s="4" t="s">
        <v>57</v>
      </c>
      <c r="B39" s="6" t="n">
        <v>100</v>
      </c>
      <c r="C39" s="6"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17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180</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10</v>
      </c>
      <c r="B15" s="4" t="s">
        <v>244</v>
      </c>
    </row>
    <row r="16" spans="1:2">
      <c r="A16" s="4" t="s">
        <v>245</v>
      </c>
      <c r="B16" s="4" t="s">
        <v>246</v>
      </c>
    </row>
    <row r="17" spans="1:2">
      <c r="A17" s="4" t="s">
        <v>247</v>
      </c>
      <c r="B17"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17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79</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18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09</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06</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16"/>
  </cols>
  <sheetData>
    <row r="1" spans="1:2">
      <c r="A1" s="1" t="s">
        <v>270</v>
      </c>
      <c r="B1" s="2" t="s">
        <v>1</v>
      </c>
    </row>
    <row r="2" spans="1:2">
      <c r="B2" s="2" t="s">
        <v>2</v>
      </c>
    </row>
    <row r="3" spans="1:2">
      <c r="A3" s="4" t="s">
        <v>271</v>
      </c>
    </row>
    <row r="4" spans="1:2">
      <c r="A4" s="4" t="s">
        <v>272</v>
      </c>
      <c r="B4" s="4" t="s">
        <v>273</v>
      </c>
    </row>
    <row r="5" spans="1:2">
      <c r="A5" s="4" t="s">
        <v>274</v>
      </c>
    </row>
    <row r="6" spans="1:2">
      <c r="A6" s="4" t="s">
        <v>272</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29</v>
      </c>
    </row>
    <row r="3" spans="1:3">
      <c r="A3" s="3" t="s">
        <v>171</v>
      </c>
    </row>
    <row r="4" spans="1:3">
      <c r="A4" s="4" t="s">
        <v>277</v>
      </c>
      <c r="B4" s="6" t="n">
        <v>6273</v>
      </c>
      <c r="C4" s="6" t="n">
        <v>6380</v>
      </c>
    </row>
    <row r="5" spans="1:3">
      <c r="A5" s="4" t="s">
        <v>278</v>
      </c>
      <c r="B5" s="5" t="n">
        <v>41045</v>
      </c>
      <c r="C5" s="5" t="n">
        <v>42750</v>
      </c>
    </row>
    <row r="6" spans="1:3">
      <c r="A6" s="4" t="s">
        <v>279</v>
      </c>
      <c r="B6" s="6" t="n">
        <v>615</v>
      </c>
      <c r="C6" s="6" t="n">
        <v>136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29</v>
      </c>
    </row>
    <row r="2" spans="1:3">
      <c r="A2" s="4" t="s">
        <v>62</v>
      </c>
      <c r="C2" s="7" t="n">
        <v>0.001</v>
      </c>
    </row>
    <row r="3" spans="1:3">
      <c r="A3" s="4" t="s">
        <v>63</v>
      </c>
      <c r="C3" s="5" t="n">
        <v>100000000</v>
      </c>
    </row>
    <row r="4" spans="1:3">
      <c r="A4" s="4" t="s">
        <v>64</v>
      </c>
      <c r="B4" s="7" t="n">
        <v>0.001</v>
      </c>
      <c r="C4" s="7" t="n">
        <v>0.001</v>
      </c>
    </row>
    <row r="5" spans="1:3">
      <c r="A5" s="4" t="s">
        <v>65</v>
      </c>
      <c r="B5" s="5" t="n">
        <v>500000000</v>
      </c>
      <c r="C5" s="5" t="n">
        <v>500000000</v>
      </c>
    </row>
    <row r="6" spans="1:3">
      <c r="A6" s="4" t="s">
        <v>66</v>
      </c>
      <c r="B6" s="5" t="n">
        <v>337167991</v>
      </c>
      <c r="C6" s="5" t="n">
        <v>337167991</v>
      </c>
    </row>
    <row r="7" spans="1:3">
      <c r="A7" s="4" t="s">
        <v>67</v>
      </c>
      <c r="B7" s="5" t="n">
        <v>332752068</v>
      </c>
      <c r="C7" s="5" t="n">
        <v>334410828</v>
      </c>
    </row>
    <row r="8" spans="1:3">
      <c r="A8" s="4" t="s">
        <v>68</v>
      </c>
      <c r="B8" s="5" t="n">
        <v>4415923</v>
      </c>
      <c r="C8" s="5" t="n">
        <v>2757163</v>
      </c>
    </row>
    <row r="9" spans="1:3">
      <c r="A9" s="4" t="s">
        <v>56</v>
      </c>
    </row>
    <row r="10" spans="1:3">
      <c r="A10" s="4" t="s">
        <v>62</v>
      </c>
      <c r="B10" s="7" t="n">
        <v>0.001</v>
      </c>
      <c r="C10" s="7" t="n">
        <v>0.001</v>
      </c>
    </row>
    <row r="11" spans="1:3">
      <c r="A11" s="4" t="s">
        <v>69</v>
      </c>
      <c r="B11" s="5" t="n">
        <v>0</v>
      </c>
      <c r="C11" s="5" t="n">
        <v>0</v>
      </c>
    </row>
    <row r="12" spans="1:3">
      <c r="A12" s="4" t="s">
        <v>70</v>
      </c>
      <c r="B12" s="5" t="n">
        <v>0</v>
      </c>
      <c r="C12" s="5" t="n">
        <v>0</v>
      </c>
    </row>
    <row r="13" spans="1:3">
      <c r="A13" s="4" t="s">
        <v>71</v>
      </c>
      <c r="B13" s="6" t="n">
        <v>0</v>
      </c>
      <c r="C13" s="6" t="n">
        <v>0</v>
      </c>
    </row>
    <row r="14" spans="1:3">
      <c r="A14" s="4" t="s">
        <v>58</v>
      </c>
    </row>
    <row r="15" spans="1:3">
      <c r="A15" s="4" t="s">
        <v>69</v>
      </c>
      <c r="B15" s="5" t="n">
        <v>1495436</v>
      </c>
      <c r="C15" s="5" t="n">
        <v>1495436</v>
      </c>
    </row>
    <row r="16" spans="1:3">
      <c r="A16" s="4" t="s">
        <v>70</v>
      </c>
      <c r="B16" s="5" t="n">
        <v>1495436</v>
      </c>
      <c r="C16" s="5" t="n">
        <v>1495436</v>
      </c>
    </row>
    <row r="17" spans="1:3">
      <c r="A17" s="4" t="s">
        <v>71</v>
      </c>
      <c r="B17" s="6" t="n">
        <v>0</v>
      </c>
      <c r="C17" s="6" t="n">
        <v>0</v>
      </c>
    </row>
    <row r="18" spans="1:3">
      <c r="A18" s="4" t="s">
        <v>59</v>
      </c>
    </row>
    <row r="19" spans="1:3">
      <c r="A19" s="4" t="s">
        <v>69</v>
      </c>
      <c r="B19" s="5" t="n">
        <v>1000000</v>
      </c>
      <c r="C19" s="5" t="n">
        <v>1000000</v>
      </c>
    </row>
    <row r="20" spans="1:3">
      <c r="A20" s="4" t="s">
        <v>70</v>
      </c>
      <c r="B20" s="5" t="n">
        <v>1000000</v>
      </c>
      <c r="C20" s="5" t="n">
        <v>1000000</v>
      </c>
    </row>
    <row r="21" spans="1:3">
      <c r="A21" s="4" t="s">
        <v>71</v>
      </c>
      <c r="B21" s="6" t="n">
        <v>0</v>
      </c>
      <c r="C21" s="6" t="n">
        <v>0</v>
      </c>
    </row>
    <row r="22" spans="1:3">
      <c r="A22" s="4" t="s">
        <v>60</v>
      </c>
    </row>
    <row r="23" spans="1:3">
      <c r="A23" s="4" t="s">
        <v>62</v>
      </c>
      <c r="B23" s="7" t="n">
        <v>0.001</v>
      </c>
      <c r="C23" s="7" t="n">
        <v>0.001</v>
      </c>
    </row>
    <row r="24" spans="1:3">
      <c r="A24" s="4" t="s">
        <v>69</v>
      </c>
      <c r="B24" s="5" t="n">
        <v>100000</v>
      </c>
      <c r="C24" s="5" t="n">
        <v>100000</v>
      </c>
    </row>
    <row r="25" spans="1:3">
      <c r="A25" s="4" t="s">
        <v>70</v>
      </c>
      <c r="B25" s="5" t="n">
        <v>100000</v>
      </c>
      <c r="C25" s="5" t="n">
        <v>100000</v>
      </c>
    </row>
    <row r="26" spans="1:3">
      <c r="A26" s="4" t="s">
        <v>71</v>
      </c>
      <c r="B26" s="6" t="n">
        <v>0</v>
      </c>
      <c r="C2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9</v>
      </c>
    </row>
    <row r="2" spans="1:3">
      <c r="A2" s="3" t="s">
        <v>175</v>
      </c>
    </row>
    <row r="3" spans="1:3">
      <c r="A3" s="4" t="s">
        <v>281</v>
      </c>
      <c r="B3" s="6" t="n">
        <v>-18522585</v>
      </c>
      <c r="C3" s="6" t="n">
        <v>-181368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2</v>
      </c>
      <c r="B1" s="2" t="s">
        <v>2</v>
      </c>
      <c r="C1" s="2" t="s">
        <v>29</v>
      </c>
    </row>
    <row r="2" spans="1:3">
      <c r="A2" s="4" t="s">
        <v>283</v>
      </c>
      <c r="B2" s="6" t="n">
        <v>1132540</v>
      </c>
      <c r="C2" s="6" t="n">
        <v>1097538</v>
      </c>
    </row>
    <row r="3" spans="1:3">
      <c r="A3" s="4" t="s">
        <v>284</v>
      </c>
      <c r="B3" s="5" t="n">
        <v>-529143</v>
      </c>
      <c r="C3" s="5" t="n">
        <v>-315344</v>
      </c>
    </row>
    <row r="4" spans="1:3">
      <c r="A4" s="4" t="s">
        <v>285</v>
      </c>
      <c r="B4" s="5" t="n">
        <v>603397</v>
      </c>
      <c r="C4" s="5" t="n">
        <v>782194</v>
      </c>
    </row>
    <row r="5" spans="1:3">
      <c r="A5" s="4" t="s">
        <v>286</v>
      </c>
    </row>
    <row r="6" spans="1:3">
      <c r="A6" s="4" t="s">
        <v>283</v>
      </c>
      <c r="B6" s="5" t="n">
        <v>1070838</v>
      </c>
      <c r="C6" s="5" t="n">
        <v>1052792</v>
      </c>
    </row>
    <row r="7" spans="1:3">
      <c r="A7" s="4" t="s">
        <v>271</v>
      </c>
    </row>
    <row r="8" spans="1:3">
      <c r="A8" s="4" t="s">
        <v>283</v>
      </c>
      <c r="B8" s="6" t="n">
        <v>61702</v>
      </c>
      <c r="C8" s="6" t="n">
        <v>447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29</v>
      </c>
    </row>
    <row r="3" spans="1:3">
      <c r="A3" s="4" t="s">
        <v>45</v>
      </c>
      <c r="B3" s="6" t="n">
        <v>0</v>
      </c>
      <c r="C3" s="6" t="n">
        <v>18500</v>
      </c>
    </row>
    <row r="4" spans="1:3">
      <c r="A4" s="4" t="s">
        <v>288</v>
      </c>
    </row>
    <row r="5" spans="1:3">
      <c r="A5" s="4" t="s">
        <v>289</v>
      </c>
      <c r="B5" s="4" t="s">
        <v>290</v>
      </c>
    </row>
    <row r="6" spans="1:3">
      <c r="A6" s="4" t="s">
        <v>291</v>
      </c>
    </row>
    <row r="7" spans="1:3">
      <c r="A7" s="4" t="s">
        <v>292</v>
      </c>
      <c r="C7" s="5" t="n">
        <v>50000</v>
      </c>
    </row>
    <row r="8" spans="1:3">
      <c r="A8" s="4" t="s">
        <v>293</v>
      </c>
      <c r="C8" s="6" t="n">
        <v>26550</v>
      </c>
    </row>
    <row r="9" spans="1:3">
      <c r="A9" s="4" t="s">
        <v>294</v>
      </c>
      <c r="C9" s="5" t="n">
        <v>1546458</v>
      </c>
    </row>
    <row r="10" spans="1:3">
      <c r="A10" s="4" t="s">
        <v>295</v>
      </c>
    </row>
    <row r="11" spans="1:3">
      <c r="A11" s="4" t="s">
        <v>292</v>
      </c>
      <c r="C11" s="6" t="n">
        <v>45000</v>
      </c>
    </row>
    <row r="12" spans="1:3">
      <c r="A12" s="4" t="s">
        <v>293</v>
      </c>
      <c r="C12" s="6" t="n">
        <v>23824</v>
      </c>
    </row>
    <row r="13" spans="1:3">
      <c r="A13" s="4" t="s">
        <v>294</v>
      </c>
      <c r="C13" s="5" t="n">
        <v>22941</v>
      </c>
    </row>
    <row r="14" spans="1:3">
      <c r="A14" s="4" t="s">
        <v>296</v>
      </c>
    </row>
    <row r="15" spans="1:3">
      <c r="A15" s="4" t="s">
        <v>292</v>
      </c>
      <c r="C15" s="6" t="n">
        <v>467334</v>
      </c>
    </row>
    <row r="16" spans="1:3">
      <c r="A16" s="4" t="s">
        <v>293</v>
      </c>
      <c r="C16" s="6" t="n">
        <v>34298</v>
      </c>
    </row>
    <row r="17" spans="1:3">
      <c r="A17" s="4" t="s">
        <v>294</v>
      </c>
      <c r="C17" s="5" t="n">
        <v>1672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297</v>
      </c>
      <c r="B1" s="2" t="s">
        <v>1</v>
      </c>
    </row>
    <row r="2" spans="1:3">
      <c r="B2" s="2" t="s">
        <v>2</v>
      </c>
      <c r="C2" s="2" t="s">
        <v>29</v>
      </c>
    </row>
    <row r="3" spans="1:3">
      <c r="A3" s="4" t="s">
        <v>298</v>
      </c>
    </row>
    <row r="4" spans="1:3">
      <c r="A4" s="3" t="s">
        <v>299</v>
      </c>
    </row>
    <row r="5" spans="1:3">
      <c r="A5" s="4" t="s">
        <v>300</v>
      </c>
      <c r="B5" s="5" t="n">
        <v>87571429</v>
      </c>
      <c r="C5" s="5" t="n">
        <v>102000000</v>
      </c>
    </row>
    <row r="6" spans="1:3">
      <c r="A6" s="4" t="s">
        <v>301</v>
      </c>
      <c r="B6" s="5" t="n">
        <v>0</v>
      </c>
      <c r="C6" s="5" t="n">
        <v>0</v>
      </c>
    </row>
    <row r="7" spans="1:3">
      <c r="A7" s="4" t="s">
        <v>302</v>
      </c>
      <c r="B7" s="5" t="n">
        <v>0</v>
      </c>
      <c r="C7" s="5" t="n">
        <v>0</v>
      </c>
    </row>
    <row r="8" spans="1:3">
      <c r="A8" s="4" t="s">
        <v>303</v>
      </c>
      <c r="B8" s="5" t="n">
        <v>87571429</v>
      </c>
      <c r="C8" s="5" t="n">
        <v>2428571</v>
      </c>
    </row>
    <row r="9" spans="1:3">
      <c r="A9" s="4" t="s">
        <v>304</v>
      </c>
      <c r="B9" s="5" t="n">
        <v>0</v>
      </c>
      <c r="C9" s="5" t="n">
        <v>12000000</v>
      </c>
    </row>
    <row r="10" spans="1:3">
      <c r="A10" s="4" t="s">
        <v>305</v>
      </c>
      <c r="B10" s="5" t="n">
        <v>0</v>
      </c>
      <c r="C10" s="5" t="n">
        <v>87571429</v>
      </c>
    </row>
    <row r="11" spans="1:3">
      <c r="A11" s="4" t="s">
        <v>306</v>
      </c>
      <c r="B11" s="5" t="n">
        <v>0</v>
      </c>
    </row>
    <row r="12" spans="1:3">
      <c r="A12" s="4" t="s">
        <v>307</v>
      </c>
    </row>
    <row r="13" spans="1:3">
      <c r="A13" s="3" t="s">
        <v>299</v>
      </c>
    </row>
    <row r="14" spans="1:3">
      <c r="A14" s="4" t="s">
        <v>300</v>
      </c>
      <c r="B14" s="5" t="n">
        <v>2805672</v>
      </c>
      <c r="C14" s="5" t="n">
        <v>3261525</v>
      </c>
    </row>
    <row r="15" spans="1:3">
      <c r="A15" s="4" t="s">
        <v>301</v>
      </c>
      <c r="B15" s="5" t="n">
        <v>4680608</v>
      </c>
      <c r="C15" s="5" t="n">
        <v>5000</v>
      </c>
    </row>
    <row r="16" spans="1:3">
      <c r="A16" s="4" t="s">
        <v>302</v>
      </c>
      <c r="B16" s="5" t="n">
        <v>207000</v>
      </c>
      <c r="C16" s="5" t="n">
        <v>0</v>
      </c>
    </row>
    <row r="17" spans="1:3">
      <c r="A17" s="4" t="s">
        <v>303</v>
      </c>
      <c r="B17" s="5" t="n">
        <v>0</v>
      </c>
      <c r="C17" s="5" t="n">
        <v>0</v>
      </c>
    </row>
    <row r="18" spans="1:3">
      <c r="A18" s="4" t="s">
        <v>304</v>
      </c>
      <c r="B18" s="5" t="n">
        <v>170000</v>
      </c>
      <c r="C18" s="5" t="n">
        <v>1506145</v>
      </c>
    </row>
    <row r="19" spans="1:3">
      <c r="A19" s="4" t="s">
        <v>305</v>
      </c>
      <c r="B19" s="5" t="n">
        <v>7109280</v>
      </c>
      <c r="C19" s="5" t="n">
        <v>2805672</v>
      </c>
    </row>
    <row r="20" spans="1:3">
      <c r="A20" s="4" t="s">
        <v>306</v>
      </c>
      <c r="B20" s="5" t="n">
        <v>710928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34"/>
    <col customWidth="1" max="3" min="3" width="14"/>
    <col customWidth="1" max="4" min="4" width="14"/>
  </cols>
  <sheetData>
    <row r="1" spans="1:4">
      <c r="A1" s="1" t="s">
        <v>308</v>
      </c>
      <c r="B1" s="2" t="s">
        <v>1</v>
      </c>
    </row>
    <row r="2" spans="1:4">
      <c r="B2" s="2" t="s">
        <v>2</v>
      </c>
      <c r="C2" s="2" t="s">
        <v>29</v>
      </c>
      <c r="D2" s="2" t="s">
        <v>309</v>
      </c>
    </row>
    <row r="3" spans="1:4">
      <c r="A3" s="4" t="s">
        <v>298</v>
      </c>
    </row>
    <row r="4" spans="1:4">
      <c r="A4" s="4" t="s">
        <v>310</v>
      </c>
      <c r="B4" s="6" t="n">
        <v>138000</v>
      </c>
    </row>
    <row r="5" spans="1:4">
      <c r="A5" s="4" t="s">
        <v>303</v>
      </c>
      <c r="B5" s="5" t="n">
        <v>87571429</v>
      </c>
      <c r="C5" s="5" t="n">
        <v>2428571</v>
      </c>
    </row>
    <row r="6" spans="1:4">
      <c r="A6" s="4" t="s">
        <v>311</v>
      </c>
      <c r="B6" s="5" t="n">
        <v>0</v>
      </c>
      <c r="C6" s="5" t="n">
        <v>87571429</v>
      </c>
      <c r="D6" s="5" t="n">
        <v>102000000</v>
      </c>
    </row>
    <row r="7" spans="1:4">
      <c r="A7" s="4" t="s">
        <v>312</v>
      </c>
      <c r="B7" s="7" t="n">
        <v>0.025</v>
      </c>
    </row>
    <row r="8" spans="1:4">
      <c r="A8" s="4" t="s">
        <v>307</v>
      </c>
    </row>
    <row r="9" spans="1:4">
      <c r="A9" s="4" t="s">
        <v>303</v>
      </c>
      <c r="B9" s="5" t="n">
        <v>0</v>
      </c>
      <c r="C9" s="5" t="n">
        <v>0</v>
      </c>
    </row>
    <row r="10" spans="1:4">
      <c r="A10" s="4" t="s">
        <v>313</v>
      </c>
      <c r="B10" s="4" t="s">
        <v>314</v>
      </c>
    </row>
    <row r="11" spans="1:4">
      <c r="A11" s="4" t="s">
        <v>311</v>
      </c>
      <c r="B11" s="5" t="n">
        <v>7109280</v>
      </c>
      <c r="C11" s="5" t="n">
        <v>2805672</v>
      </c>
      <c r="D11" s="5" t="n">
        <v>3261525</v>
      </c>
    </row>
    <row r="12" spans="1:4">
      <c r="A12" s="4" t="s">
        <v>315</v>
      </c>
      <c r="C12" s="5" t="n">
        <v>294567</v>
      </c>
    </row>
    <row r="13" spans="1:4">
      <c r="A13" s="4" t="s">
        <v>316</v>
      </c>
    </row>
    <row r="14" spans="1:4">
      <c r="A14" s="4" t="s">
        <v>311</v>
      </c>
      <c r="B14" s="5" t="n">
        <v>1731104</v>
      </c>
    </row>
    <row r="15" spans="1:4">
      <c r="A15" s="4" t="s">
        <v>312</v>
      </c>
      <c r="B15" s="6" t="n">
        <v>5</v>
      </c>
    </row>
    <row r="16" spans="1:4">
      <c r="A16" s="4" t="s">
        <v>317</v>
      </c>
    </row>
    <row r="17" spans="1:4">
      <c r="A17" s="4" t="s">
        <v>311</v>
      </c>
      <c r="B17" s="5" t="n">
        <v>4146676</v>
      </c>
    </row>
    <row r="18" spans="1:4">
      <c r="A18" s="4" t="s">
        <v>312</v>
      </c>
      <c r="B18" s="8" t="n">
        <v>1.5</v>
      </c>
    </row>
    <row r="19" spans="1:4">
      <c r="A19" s="4" t="s">
        <v>318</v>
      </c>
    </row>
    <row r="20" spans="1:4">
      <c r="A20" s="4" t="s">
        <v>311</v>
      </c>
      <c r="B20" s="5" t="n">
        <v>75000</v>
      </c>
    </row>
    <row r="21" spans="1:4">
      <c r="A21" s="4" t="s">
        <v>312</v>
      </c>
      <c r="B21" s="8" t="n">
        <v>1.45</v>
      </c>
    </row>
    <row r="22" spans="1:4">
      <c r="A22" s="4" t="s">
        <v>319</v>
      </c>
    </row>
    <row r="23" spans="1:4">
      <c r="A23" s="4" t="s">
        <v>311</v>
      </c>
      <c r="B23" s="5" t="n">
        <v>406500</v>
      </c>
    </row>
    <row r="24" spans="1:4">
      <c r="A24" s="4" t="s">
        <v>312</v>
      </c>
      <c r="B24" s="8" t="n">
        <v>1.25</v>
      </c>
    </row>
    <row r="25" spans="1:4">
      <c r="A25" s="4" t="s">
        <v>320</v>
      </c>
    </row>
    <row r="26" spans="1:4">
      <c r="A26" s="4" t="s">
        <v>311</v>
      </c>
      <c r="B26" s="5" t="n">
        <v>750000</v>
      </c>
    </row>
    <row r="27" spans="1:4">
      <c r="A27" s="4" t="s">
        <v>312</v>
      </c>
      <c r="B27" s="6" t="n">
        <v>1</v>
      </c>
    </row>
    <row r="28" spans="1:4">
      <c r="A28" s="4" t="s">
        <v>321</v>
      </c>
    </row>
    <row r="29" spans="1:4">
      <c r="A29" s="4" t="s">
        <v>322</v>
      </c>
      <c r="C29" s="5" t="n">
        <v>7607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323</v>
      </c>
      <c r="B1" s="2" t="s">
        <v>1</v>
      </c>
    </row>
    <row r="2" spans="1:2">
      <c r="B2" s="2" t="s">
        <v>324</v>
      </c>
    </row>
    <row r="3" spans="1:2">
      <c r="A3" s="4" t="s">
        <v>325</v>
      </c>
      <c r="B3" s="6" t="n">
        <v>230380</v>
      </c>
    </row>
    <row r="4" spans="1:2">
      <c r="A4" s="4" t="s">
        <v>293</v>
      </c>
      <c r="B4" s="6" t="n">
        <v>34299</v>
      </c>
    </row>
    <row r="5" spans="1:2">
      <c r="A5" s="4" t="s">
        <v>326</v>
      </c>
      <c r="B5" s="4" t="s">
        <v>327</v>
      </c>
    </row>
    <row r="6" spans="1:2">
      <c r="A6" s="4" t="s">
        <v>328</v>
      </c>
      <c r="B6" s="6" t="n">
        <v>109210</v>
      </c>
    </row>
    <row r="7" spans="1:2">
      <c r="A7" s="4" t="s">
        <v>329</v>
      </c>
    </row>
    <row r="8" spans="1:2">
      <c r="A8" s="4" t="s">
        <v>325</v>
      </c>
      <c r="B8" s="6" t="n">
        <v>262161</v>
      </c>
    </row>
    <row r="9" spans="1:2">
      <c r="A9" s="4" t="s">
        <v>321</v>
      </c>
    </row>
    <row r="10" spans="1:2">
      <c r="A10" s="4" t="s">
        <v>330</v>
      </c>
      <c r="B10" s="5" t="n">
        <v>767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31</v>
      </c>
      <c r="B1" s="2" t="s">
        <v>1</v>
      </c>
    </row>
    <row r="2" spans="1:3">
      <c r="B2" s="2" t="s">
        <v>29</v>
      </c>
      <c r="C2" s="2" t="s">
        <v>2</v>
      </c>
    </row>
    <row r="3" spans="1:3">
      <c r="A3" s="3" t="s">
        <v>194</v>
      </c>
    </row>
    <row r="4" spans="1:3">
      <c r="A4" s="4" t="s">
        <v>332</v>
      </c>
      <c r="B4" s="6" t="n">
        <v>7238928</v>
      </c>
    </row>
    <row r="5" spans="1:3">
      <c r="A5" s="4" t="s">
        <v>333</v>
      </c>
      <c r="B5" s="5" t="n">
        <v>500000000</v>
      </c>
      <c r="C5" s="5" t="n">
        <v>500000000</v>
      </c>
    </row>
    <row r="6" spans="1:3">
      <c r="A6" s="4" t="s">
        <v>64</v>
      </c>
      <c r="B6" s="7" t="n">
        <v>0.001</v>
      </c>
      <c r="C6" s="7" t="n">
        <v>0.001</v>
      </c>
    </row>
    <row r="7" spans="1:3">
      <c r="A7" s="4" t="s">
        <v>334</v>
      </c>
      <c r="B7" s="5" t="n">
        <v>100000000</v>
      </c>
    </row>
    <row r="8" spans="1:3">
      <c r="A8" s="4" t="s">
        <v>62</v>
      </c>
      <c r="B8" s="7" t="n">
        <v>0.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35</v>
      </c>
      <c r="B1" s="2" t="s">
        <v>1</v>
      </c>
    </row>
    <row r="2" spans="1:3">
      <c r="B2" s="2" t="s">
        <v>2</v>
      </c>
      <c r="C2" s="2" t="s">
        <v>29</v>
      </c>
    </row>
    <row r="3" spans="1:3">
      <c r="A3" s="3" t="s">
        <v>336</v>
      </c>
    </row>
    <row r="4" spans="1:3">
      <c r="A4" s="4" t="s">
        <v>337</v>
      </c>
      <c r="B4" s="5" t="n">
        <v>13500000</v>
      </c>
      <c r="C4" s="5" t="n">
        <v>14500000</v>
      </c>
    </row>
    <row r="5" spans="1:3">
      <c r="A5" s="4" t="s">
        <v>338</v>
      </c>
      <c r="B5" s="5" t="n">
        <v>2000000</v>
      </c>
      <c r="C5" s="5" t="n">
        <v>0</v>
      </c>
    </row>
    <row r="6" spans="1:3">
      <c r="A6" s="4" t="s">
        <v>339</v>
      </c>
      <c r="B6" s="5" t="n">
        <v>0</v>
      </c>
      <c r="C6" s="5" t="n">
        <v>1750000</v>
      </c>
    </row>
    <row r="7" spans="1:3">
      <c r="A7" s="4" t="s">
        <v>340</v>
      </c>
      <c r="B7" s="5" t="n">
        <v>0</v>
      </c>
      <c r="C7" s="5" t="n">
        <v>750000</v>
      </c>
    </row>
    <row r="8" spans="1:3">
      <c r="A8" s="4" t="s">
        <v>341</v>
      </c>
      <c r="B8" s="5" t="n">
        <v>0</v>
      </c>
      <c r="C8" s="5" t="n">
        <v>0</v>
      </c>
    </row>
    <row r="9" spans="1:3">
      <c r="A9" s="4" t="s">
        <v>337</v>
      </c>
      <c r="B9" s="5" t="n">
        <v>11500000</v>
      </c>
      <c r="C9" s="5" t="n">
        <v>13500000</v>
      </c>
    </row>
    <row r="10" spans="1:3">
      <c r="A10" s="4" t="s">
        <v>342</v>
      </c>
      <c r="B10" s="5" t="n">
        <v>1500000</v>
      </c>
    </row>
    <row r="11" spans="1:3">
      <c r="A11" s="3" t="s">
        <v>343</v>
      </c>
    </row>
    <row r="12" spans="1:3">
      <c r="A12" s="4" t="s">
        <v>337</v>
      </c>
      <c r="B12" s="8" t="n">
        <v>0.02</v>
      </c>
      <c r="C12" s="4" t="s">
        <v>344</v>
      </c>
    </row>
    <row r="13" spans="1:3">
      <c r="A13" s="4" t="s">
        <v>338</v>
      </c>
      <c r="B13" s="4" t="s">
        <v>345</v>
      </c>
      <c r="C13" s="4" t="s">
        <v>345</v>
      </c>
    </row>
    <row r="14" spans="1:3">
      <c r="A14" s="4" t="s">
        <v>339</v>
      </c>
      <c r="B14" s="4" t="s">
        <v>345</v>
      </c>
      <c r="C14" s="4" t="s">
        <v>345</v>
      </c>
    </row>
    <row r="15" spans="1:3">
      <c r="A15" s="4" t="s">
        <v>340</v>
      </c>
      <c r="B15" s="4" t="s">
        <v>345</v>
      </c>
      <c r="C15" s="9" t="n">
        <v>0.02</v>
      </c>
    </row>
    <row r="16" spans="1:3">
      <c r="A16" s="4" t="s">
        <v>341</v>
      </c>
      <c r="B16" s="4" t="s">
        <v>345</v>
      </c>
      <c r="C16" s="4" t="s">
        <v>345</v>
      </c>
    </row>
    <row r="17" spans="1:3">
      <c r="A17" s="4" t="s">
        <v>337</v>
      </c>
      <c r="B17" s="9" t="n">
        <v>0.02</v>
      </c>
      <c r="C17" s="8" t="n">
        <v>0.02</v>
      </c>
    </row>
    <row r="18" spans="1:3">
      <c r="A18" s="4" t="s">
        <v>342</v>
      </c>
      <c r="B18" s="4" t="s">
        <v>3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346</v>
      </c>
      <c r="B1" s="2" t="s">
        <v>1</v>
      </c>
    </row>
    <row r="2" spans="1:3">
      <c r="B2" s="2" t="s">
        <v>2</v>
      </c>
      <c r="C2" s="2" t="s">
        <v>29</v>
      </c>
    </row>
    <row r="3" spans="1:3">
      <c r="A3" s="4" t="s">
        <v>347</v>
      </c>
      <c r="B3" s="6" t="n">
        <v>41045</v>
      </c>
      <c r="C3" s="6" t="n">
        <v>42750</v>
      </c>
    </row>
    <row r="4" spans="1:3">
      <c r="A4" s="4" t="s">
        <v>348</v>
      </c>
      <c r="B4" s="4" t="s">
        <v>349</v>
      </c>
    </row>
    <row r="5" spans="1:3">
      <c r="A5" s="4" t="s">
        <v>350</v>
      </c>
    </row>
    <row r="6" spans="1:3">
      <c r="A6" s="4" t="s">
        <v>340</v>
      </c>
      <c r="B6" s="5" t="n">
        <v>0</v>
      </c>
      <c r="C6" s="5" t="n">
        <v>750000</v>
      </c>
    </row>
    <row r="7" spans="1:3">
      <c r="A7" s="4" t="s">
        <v>351</v>
      </c>
    </row>
    <row r="8" spans="1:3">
      <c r="A8" s="4" t="s">
        <v>340</v>
      </c>
      <c r="C8" s="5" t="n">
        <v>750000</v>
      </c>
    </row>
    <row r="9" spans="1:3">
      <c r="A9" s="4" t="s">
        <v>347</v>
      </c>
      <c r="B9" s="6" t="n">
        <v>4000</v>
      </c>
      <c r="C9" s="6" t="n">
        <v>3000</v>
      </c>
    </row>
    <row r="10" spans="1:3">
      <c r="A10" s="4" t="s">
        <v>352</v>
      </c>
    </row>
    <row r="11" spans="1:3">
      <c r="A11" s="4" t="s">
        <v>353</v>
      </c>
      <c r="B11" s="5" t="n">
        <v>5000000</v>
      </c>
    </row>
    <row r="12" spans="1:3">
      <c r="A12" s="4" t="s">
        <v>354</v>
      </c>
      <c r="B12" s="5" t="n">
        <v>0</v>
      </c>
    </row>
    <row r="13" spans="1:3">
      <c r="A13" s="4" t="s">
        <v>355</v>
      </c>
    </row>
    <row r="14" spans="1:3">
      <c r="A14" s="4" t="s">
        <v>353</v>
      </c>
      <c r="B14" s="5" t="n">
        <v>25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56</v>
      </c>
      <c r="B1" s="2" t="s">
        <v>1</v>
      </c>
    </row>
    <row r="2" spans="1:3">
      <c r="B2" s="2" t="s">
        <v>2</v>
      </c>
      <c r="C2" s="2" t="s">
        <v>29</v>
      </c>
    </row>
    <row r="3" spans="1:3">
      <c r="A3" s="4" t="s">
        <v>152</v>
      </c>
      <c r="B3" s="6" t="n">
        <v>39456</v>
      </c>
      <c r="C3" s="6" t="n">
        <v>8170</v>
      </c>
    </row>
    <row r="4" spans="1:3">
      <c r="A4" s="4" t="s">
        <v>103</v>
      </c>
    </row>
    <row r="5" spans="1:3">
      <c r="A5" s="4" t="s">
        <v>357</v>
      </c>
      <c r="B5" s="5" t="n">
        <v>1658760</v>
      </c>
      <c r="C5" s="5" t="n">
        <v>3942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2</v>
      </c>
      <c r="B1" s="2" t="s">
        <v>1</v>
      </c>
    </row>
    <row r="2" spans="1:3">
      <c r="B2" s="2" t="s">
        <v>2</v>
      </c>
      <c r="C2" s="2" t="s">
        <v>29</v>
      </c>
    </row>
    <row r="3" spans="1:3">
      <c r="A3" s="3" t="s">
        <v>73</v>
      </c>
    </row>
    <row r="4" spans="1:3">
      <c r="A4" s="4" t="s">
        <v>74</v>
      </c>
      <c r="B4" s="6" t="n">
        <v>98446</v>
      </c>
      <c r="C4" s="6" t="n">
        <v>80806</v>
      </c>
    </row>
    <row r="5" spans="1:3">
      <c r="A5" s="4" t="s">
        <v>75</v>
      </c>
      <c r="B5" s="5" t="n">
        <v>72958</v>
      </c>
      <c r="C5" s="5" t="n">
        <v>51975</v>
      </c>
    </row>
    <row r="6" spans="1:3">
      <c r="A6" s="4" t="s">
        <v>76</v>
      </c>
      <c r="B6" s="5" t="n">
        <v>25488</v>
      </c>
      <c r="C6" s="5" t="n">
        <v>28831</v>
      </c>
    </row>
    <row r="7" spans="1:3">
      <c r="A7" s="3" t="s">
        <v>77</v>
      </c>
    </row>
    <row r="8" spans="1:3">
      <c r="A8" s="4" t="s">
        <v>78</v>
      </c>
      <c r="B8" s="5" t="n">
        <v>2311906</v>
      </c>
      <c r="C8" s="5" t="n">
        <v>1789783</v>
      </c>
    </row>
    <row r="9" spans="1:3">
      <c r="A9" s="4" t="s">
        <v>79</v>
      </c>
      <c r="B9" s="5" t="n">
        <v>856482</v>
      </c>
      <c r="C9" s="5" t="n">
        <v>814499</v>
      </c>
    </row>
    <row r="10" spans="1:3">
      <c r="A10" s="4" t="s">
        <v>80</v>
      </c>
      <c r="B10" s="5" t="n">
        <v>6097</v>
      </c>
      <c r="C10" s="5" t="n">
        <v>22358</v>
      </c>
    </row>
    <row r="11" spans="1:3">
      <c r="A11" s="4" t="s">
        <v>81</v>
      </c>
      <c r="B11" s="5" t="n">
        <v>213797</v>
      </c>
      <c r="C11" s="5" t="n">
        <v>212002</v>
      </c>
    </row>
    <row r="12" spans="1:3">
      <c r="A12" s="4" t="s">
        <v>82</v>
      </c>
      <c r="B12" s="5" t="n">
        <v>0</v>
      </c>
      <c r="C12" s="5" t="n">
        <v>1235</v>
      </c>
    </row>
    <row r="13" spans="1:3">
      <c r="A13" s="4" t="s">
        <v>83</v>
      </c>
      <c r="B13" s="5" t="n">
        <v>3388282</v>
      </c>
      <c r="C13" s="5" t="n">
        <v>2839877</v>
      </c>
    </row>
    <row r="14" spans="1:3">
      <c r="A14" s="4" t="s">
        <v>84</v>
      </c>
      <c r="B14" s="5" t="n">
        <v>-3362794</v>
      </c>
      <c r="C14" s="5" t="n">
        <v>-2811046</v>
      </c>
    </row>
    <row r="15" spans="1:3">
      <c r="A15" s="3" t="s">
        <v>85</v>
      </c>
    </row>
    <row r="16" spans="1:3">
      <c r="A16" s="4" t="s">
        <v>86</v>
      </c>
      <c r="B16" s="5" t="n">
        <v>578</v>
      </c>
      <c r="C16" s="5" t="n">
        <v>43</v>
      </c>
    </row>
    <row r="17" spans="1:3">
      <c r="A17" s="4" t="s">
        <v>87</v>
      </c>
      <c r="B17" s="5" t="n">
        <v>-12097</v>
      </c>
      <c r="C17" s="5" t="n">
        <v>-136959</v>
      </c>
    </row>
    <row r="18" spans="1:3">
      <c r="A18" s="4" t="s">
        <v>88</v>
      </c>
      <c r="B18" s="5" t="n">
        <v>234</v>
      </c>
      <c r="C18" s="5" t="n">
        <v>0</v>
      </c>
    </row>
    <row r="19" spans="1:3">
      <c r="A19" s="4" t="s">
        <v>89</v>
      </c>
      <c r="B19" s="5" t="n">
        <v>0</v>
      </c>
      <c r="C19" s="5" t="n">
        <v>-150</v>
      </c>
    </row>
    <row r="20" spans="1:3">
      <c r="A20" s="4" t="s">
        <v>90</v>
      </c>
      <c r="B20" s="5" t="n">
        <v>-119</v>
      </c>
      <c r="C20" s="5" t="n">
        <v>0</v>
      </c>
    </row>
    <row r="21" spans="1:3">
      <c r="A21" s="4" t="s">
        <v>91</v>
      </c>
      <c r="B21" s="5" t="n">
        <v>-11404</v>
      </c>
      <c r="C21" s="5" t="n">
        <v>-137066</v>
      </c>
    </row>
    <row r="22" spans="1:3">
      <c r="A22" s="4" t="s">
        <v>92</v>
      </c>
      <c r="B22" s="5" t="n">
        <v>-3374198</v>
      </c>
      <c r="C22" s="5" t="n">
        <v>-2948112</v>
      </c>
    </row>
    <row r="23" spans="1:3">
      <c r="A23" s="4" t="s">
        <v>93</v>
      </c>
      <c r="B23" s="5" t="n">
        <v>-2988476</v>
      </c>
      <c r="C23" s="5" t="n">
        <v>-202403</v>
      </c>
    </row>
    <row r="24" spans="1:3">
      <c r="A24" s="4" t="s">
        <v>94</v>
      </c>
      <c r="B24" s="6" t="n">
        <v>-385722</v>
      </c>
      <c r="C24" s="6" t="n">
        <v>-2745709</v>
      </c>
    </row>
    <row r="25" spans="1:3">
      <c r="A25" s="4" t="s">
        <v>95</v>
      </c>
      <c r="B25" s="5" t="n">
        <v>333539526</v>
      </c>
      <c r="C25" s="5" t="n">
        <v>333787781</v>
      </c>
    </row>
    <row r="26" spans="1:3">
      <c r="A26" s="4" t="s">
        <v>96</v>
      </c>
      <c r="B26" s="6" t="n">
        <v>0</v>
      </c>
      <c r="C26"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8</v>
      </c>
      <c r="B1" s="2" t="s">
        <v>2</v>
      </c>
      <c r="C1" s="2" t="s">
        <v>29</v>
      </c>
    </row>
    <row r="2" spans="1:3">
      <c r="A2" s="3" t="s">
        <v>359</v>
      </c>
    </row>
    <row r="3" spans="1:3">
      <c r="A3" s="4" t="s">
        <v>360</v>
      </c>
      <c r="B3" s="6" t="n">
        <v>6736907</v>
      </c>
      <c r="C3" s="6" t="n">
        <v>6435701</v>
      </c>
    </row>
    <row r="4" spans="1:3">
      <c r="A4" s="4" t="s">
        <v>361</v>
      </c>
      <c r="B4" s="5" t="n">
        <v>6736907</v>
      </c>
      <c r="C4" s="5" t="n">
        <v>6435701</v>
      </c>
    </row>
    <row r="5" spans="1:3">
      <c r="A5" s="4" t="s">
        <v>362</v>
      </c>
      <c r="B5" s="5" t="n">
        <v>6736907</v>
      </c>
      <c r="C5" s="5" t="n">
        <v>6435701</v>
      </c>
    </row>
    <row r="6" spans="1:3">
      <c r="A6" s="4" t="s">
        <v>363</v>
      </c>
      <c r="B6" s="5" t="n">
        <v>-6736907</v>
      </c>
      <c r="C6" s="5" t="n">
        <v>-6435701</v>
      </c>
    </row>
    <row r="7" spans="1:3">
      <c r="A7" s="4" t="s">
        <v>364</v>
      </c>
      <c r="B7" s="6" t="n">
        <v>0</v>
      </c>
      <c r="C7"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65</v>
      </c>
      <c r="B1" s="2" t="s">
        <v>1</v>
      </c>
    </row>
    <row r="2" spans="1:3">
      <c r="B2" s="2" t="s">
        <v>2</v>
      </c>
      <c r="C2" s="2" t="s">
        <v>29</v>
      </c>
    </row>
    <row r="3" spans="1:3">
      <c r="A3" s="3" t="s">
        <v>209</v>
      </c>
    </row>
    <row r="4" spans="1:3">
      <c r="A4" s="4" t="s">
        <v>366</v>
      </c>
      <c r="B4" s="6" t="n">
        <v>20000000</v>
      </c>
    </row>
    <row r="5" spans="1:3">
      <c r="A5" s="4" t="s">
        <v>367</v>
      </c>
      <c r="B5" s="4" t="s">
        <v>368</v>
      </c>
    </row>
    <row r="6" spans="1:3">
      <c r="A6" s="4" t="s">
        <v>369</v>
      </c>
      <c r="B6" s="4" t="s">
        <v>370</v>
      </c>
      <c r="C6" s="4" t="s">
        <v>3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71</v>
      </c>
      <c r="B1" s="2" t="s">
        <v>372</v>
      </c>
    </row>
    <row r="2" spans="1:2">
      <c r="A2" s="3" t="s">
        <v>213</v>
      </c>
    </row>
    <row r="3" spans="1:2">
      <c r="A3" s="5" t="n">
        <v>2017</v>
      </c>
      <c r="B3" s="6" t="n">
        <v>134913</v>
      </c>
    </row>
    <row r="4" spans="1:2">
      <c r="A4" s="5" t="n">
        <v>2018</v>
      </c>
      <c r="B4" s="5" t="n">
        <v>113656</v>
      </c>
    </row>
    <row r="5" spans="1:2">
      <c r="A5" s="5" t="n">
        <v>2019</v>
      </c>
      <c r="B5" s="5" t="n">
        <v>44661</v>
      </c>
    </row>
    <row r="6" spans="1:2">
      <c r="A6" s="5" t="n">
        <v>2020</v>
      </c>
      <c r="B6" s="5" t="n">
        <v>43836</v>
      </c>
    </row>
    <row r="7" spans="1:2">
      <c r="A7" s="5" t="n">
        <v>2021</v>
      </c>
      <c r="B7" s="5" t="n">
        <v>43836</v>
      </c>
    </row>
    <row r="8" spans="1:2">
      <c r="A8" s="4" t="s">
        <v>373</v>
      </c>
      <c r="B8" s="5" t="n">
        <v>83424</v>
      </c>
    </row>
    <row r="9" spans="1:2">
      <c r="A9" s="4" t="s">
        <v>107</v>
      </c>
      <c r="B9" s="6" t="n">
        <v>4643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74</v>
      </c>
      <c r="B1" s="2" t="s">
        <v>1</v>
      </c>
    </row>
    <row r="2" spans="1:3">
      <c r="B2" s="2" t="s">
        <v>2</v>
      </c>
      <c r="C2" s="2" t="s">
        <v>29</v>
      </c>
    </row>
    <row r="3" spans="1:3">
      <c r="A3" s="3" t="s">
        <v>213</v>
      </c>
    </row>
    <row r="4" spans="1:3">
      <c r="A4" s="4" t="s">
        <v>375</v>
      </c>
      <c r="B4" s="6" t="n">
        <v>153478</v>
      </c>
      <c r="C4" s="6" t="n">
        <v>1509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6</v>
      </c>
      <c r="B1" s="2" t="s">
        <v>2</v>
      </c>
      <c r="C1" s="2" t="s">
        <v>29</v>
      </c>
    </row>
    <row r="2" spans="1:3">
      <c r="A2" s="4" t="s">
        <v>377</v>
      </c>
      <c r="B2" s="6" t="n">
        <v>603397</v>
      </c>
      <c r="C2" s="6" t="n">
        <v>782194</v>
      </c>
    </row>
    <row r="3" spans="1:3">
      <c r="A3" s="4" t="s">
        <v>40</v>
      </c>
      <c r="B3" s="5" t="n">
        <v>3789789</v>
      </c>
      <c r="C3" s="5" t="n">
        <v>2283345</v>
      </c>
    </row>
    <row r="4" spans="1:3">
      <c r="A4" s="4" t="s">
        <v>42</v>
      </c>
      <c r="B4" s="5" t="n">
        <v>166372</v>
      </c>
      <c r="C4" s="5" t="n">
        <v>253975</v>
      </c>
    </row>
    <row r="5" spans="1:3">
      <c r="A5" s="4" t="s">
        <v>378</v>
      </c>
      <c r="B5" s="5" t="n">
        <v>1930000</v>
      </c>
      <c r="C5" s="5" t="n">
        <v>6242500</v>
      </c>
    </row>
    <row r="6" spans="1:3">
      <c r="A6" s="4" t="s">
        <v>47</v>
      </c>
      <c r="B6" s="5" t="n">
        <v>2137120</v>
      </c>
      <c r="C6" s="5" t="n">
        <v>6580907</v>
      </c>
    </row>
    <row r="7" spans="1:3">
      <c r="A7" s="4" t="s">
        <v>379</v>
      </c>
    </row>
    <row r="8" spans="1:3">
      <c r="A8" s="4" t="s">
        <v>380</v>
      </c>
      <c r="B8" s="5" t="n">
        <v>2766775</v>
      </c>
      <c r="C8" s="5" t="n">
        <v>1013033</v>
      </c>
    </row>
    <row r="9" spans="1:3">
      <c r="A9" s="4" t="s">
        <v>381</v>
      </c>
      <c r="B9" s="5" t="n">
        <v>15752</v>
      </c>
      <c r="C9" s="5" t="n">
        <v>1100</v>
      </c>
    </row>
    <row r="10" spans="1:3">
      <c r="A10" s="4" t="s">
        <v>377</v>
      </c>
      <c r="B10" s="5" t="n">
        <v>943567</v>
      </c>
      <c r="C10" s="5" t="n">
        <v>1108203</v>
      </c>
    </row>
    <row r="11" spans="1:3">
      <c r="A11" s="4" t="s">
        <v>382</v>
      </c>
      <c r="B11" s="5" t="n">
        <v>0</v>
      </c>
      <c r="C11" s="5" t="n">
        <v>4972146</v>
      </c>
    </row>
    <row r="12" spans="1:3">
      <c r="A12" s="4" t="s">
        <v>40</v>
      </c>
      <c r="B12" s="5" t="n">
        <v>3726094</v>
      </c>
      <c r="C12" s="5" t="n">
        <v>7094482</v>
      </c>
    </row>
    <row r="13" spans="1:3">
      <c r="A13" s="4" t="s">
        <v>42</v>
      </c>
      <c r="B13" s="5" t="n">
        <v>146497</v>
      </c>
      <c r="C13" s="5" t="n">
        <v>158715</v>
      </c>
    </row>
    <row r="14" spans="1:3">
      <c r="A14" s="4" t="s">
        <v>378</v>
      </c>
      <c r="B14" s="5" t="n">
        <v>1930000</v>
      </c>
      <c r="C14" s="5" t="n">
        <v>6242500</v>
      </c>
    </row>
    <row r="15" spans="1:3">
      <c r="A15" s="4" t="s">
        <v>383</v>
      </c>
      <c r="B15" s="5" t="n">
        <v>26061</v>
      </c>
      <c r="C15" s="5" t="n">
        <v>0</v>
      </c>
    </row>
    <row r="16" spans="1:3">
      <c r="A16" s="4" t="s">
        <v>47</v>
      </c>
      <c r="B16" s="6" t="n">
        <v>2102558</v>
      </c>
      <c r="C16" s="6" t="n">
        <v>64012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84</v>
      </c>
      <c r="B1" s="2" t="s">
        <v>1</v>
      </c>
    </row>
    <row r="2" spans="1:2">
      <c r="B2" s="2" t="s">
        <v>372</v>
      </c>
    </row>
    <row r="3" spans="1:2">
      <c r="A3" s="4" t="s">
        <v>385</v>
      </c>
    </row>
    <row r="4" spans="1:2">
      <c r="A4" s="4" t="s">
        <v>386</v>
      </c>
      <c r="B4" s="6" t="n">
        <v>6096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2"/>
    <col customWidth="1" max="7" min="7" width="24"/>
    <col customWidth="1" max="8" min="8" width="36"/>
    <col customWidth="1" max="9" min="9" width="29"/>
    <col customWidth="1" max="10" min="10" width="33"/>
    <col customWidth="1" max="11" min="11" width="12"/>
  </cols>
  <sheetData>
    <row r="1" spans="1:11">
      <c r="A1" s="1" t="s">
        <v>97</v>
      </c>
      <c r="B1" s="2" t="s">
        <v>98</v>
      </c>
      <c r="C1" s="2" t="s">
        <v>99</v>
      </c>
      <c r="D1" s="2" t="s">
        <v>100</v>
      </c>
      <c r="E1" s="2" t="s">
        <v>101</v>
      </c>
      <c r="F1" s="2" t="s">
        <v>102</v>
      </c>
      <c r="G1" s="2" t="s">
        <v>103</v>
      </c>
      <c r="H1" s="2" t="s">
        <v>104</v>
      </c>
      <c r="I1" s="2" t="s">
        <v>105</v>
      </c>
      <c r="J1" s="2" t="s">
        <v>106</v>
      </c>
      <c r="K1" s="2" t="s">
        <v>107</v>
      </c>
    </row>
    <row r="2" spans="1:11">
      <c r="A2" s="4" t="s">
        <v>108</v>
      </c>
      <c r="B2" s="5" t="n">
        <v>0</v>
      </c>
      <c r="C2" s="5" t="n">
        <v>1495436</v>
      </c>
      <c r="D2" s="5" t="n">
        <v>1000000</v>
      </c>
      <c r="E2" s="5" t="n">
        <v>100000</v>
      </c>
      <c r="F2" s="5" t="n">
        <v>335621533</v>
      </c>
      <c r="G2" s="5" t="n">
        <v>2362871</v>
      </c>
    </row>
    <row r="3" spans="1:11">
      <c r="A3" s="4" t="s">
        <v>109</v>
      </c>
      <c r="B3" s="6" t="n">
        <v>0</v>
      </c>
      <c r="C3" s="6" t="n">
        <v>1495</v>
      </c>
      <c r="D3" s="6" t="n">
        <v>1000</v>
      </c>
      <c r="E3" s="6" t="n">
        <v>100</v>
      </c>
      <c r="F3" s="6" t="n">
        <v>335618</v>
      </c>
      <c r="G3" s="6" t="n">
        <v>-70548</v>
      </c>
      <c r="H3" s="6" t="n">
        <v>11019932</v>
      </c>
      <c r="I3" s="6" t="n">
        <v>-15391154</v>
      </c>
      <c r="J3" s="6" t="n">
        <v>76471</v>
      </c>
      <c r="K3" s="6" t="n">
        <v>-4027086</v>
      </c>
    </row>
    <row r="4" spans="1:11">
      <c r="A4" s="4" t="s">
        <v>110</v>
      </c>
      <c r="H4" s="5" t="n">
        <v>56699</v>
      </c>
      <c r="J4" s="5" t="n">
        <v>8301</v>
      </c>
      <c r="K4" s="5" t="n">
        <v>65000</v>
      </c>
    </row>
    <row r="5" spans="1:11">
      <c r="A5" s="4" t="s">
        <v>111</v>
      </c>
      <c r="H5" s="5" t="n">
        <v>42750</v>
      </c>
      <c r="K5" s="5" t="n">
        <v>42750</v>
      </c>
    </row>
    <row r="6" spans="1:11">
      <c r="A6" s="4" t="s">
        <v>112</v>
      </c>
      <c r="G6" s="5" t="n">
        <v>394292</v>
      </c>
    </row>
    <row r="7" spans="1:11">
      <c r="A7" s="4" t="s">
        <v>113</v>
      </c>
      <c r="G7" s="6" t="n">
        <v>-8170</v>
      </c>
      <c r="K7" s="5" t="n">
        <v>-8170</v>
      </c>
    </row>
    <row r="8" spans="1:11">
      <c r="A8" s="4" t="s">
        <v>114</v>
      </c>
      <c r="F8" s="5" t="n">
        <v>1546458</v>
      </c>
    </row>
    <row r="9" spans="1:11">
      <c r="A9" s="4" t="s">
        <v>115</v>
      </c>
      <c r="F9" s="6" t="n">
        <v>1546</v>
      </c>
      <c r="H9" s="5" t="n">
        <v>75004</v>
      </c>
      <c r="K9" s="5" t="n">
        <v>76550</v>
      </c>
    </row>
    <row r="10" spans="1:11">
      <c r="A10" s="4" t="s">
        <v>116</v>
      </c>
      <c r="H10" s="5" t="n">
        <v>68010</v>
      </c>
      <c r="K10" s="5" t="n">
        <v>68010</v>
      </c>
    </row>
    <row r="11" spans="1:11">
      <c r="A11" s="4" t="s">
        <v>117</v>
      </c>
      <c r="H11" s="5" t="n">
        <v>1590187</v>
      </c>
      <c r="J11" s="5" t="n">
        <v>272853</v>
      </c>
      <c r="K11" s="5" t="n">
        <v>1863040</v>
      </c>
    </row>
    <row r="12" spans="1:11">
      <c r="A12" s="4" t="s">
        <v>118</v>
      </c>
      <c r="H12" s="5" t="n">
        <v>60035</v>
      </c>
      <c r="J12" s="5" t="n">
        <v>8789</v>
      </c>
      <c r="K12" s="5" t="n">
        <v>68824</v>
      </c>
    </row>
    <row r="13" spans="1:11">
      <c r="A13" s="4" t="s">
        <v>119</v>
      </c>
      <c r="H13" s="5" t="n">
        <v>437574</v>
      </c>
      <c r="J13" s="5" t="n">
        <v>64058</v>
      </c>
      <c r="K13" s="5" t="n">
        <v>501632</v>
      </c>
    </row>
    <row r="14" spans="1:11">
      <c r="A14" s="4" t="s">
        <v>92</v>
      </c>
      <c r="I14" s="5" t="n">
        <v>-2745709</v>
      </c>
      <c r="J14" s="5" t="n">
        <v>-202403</v>
      </c>
      <c r="K14" s="5" t="n">
        <v>-2948112</v>
      </c>
    </row>
    <row r="15" spans="1:11">
      <c r="A15" s="4" t="s">
        <v>120</v>
      </c>
      <c r="B15" s="5" t="n">
        <v>0</v>
      </c>
      <c r="C15" s="5" t="n">
        <v>1495436</v>
      </c>
      <c r="D15" s="5" t="n">
        <v>1000000</v>
      </c>
      <c r="E15" s="5" t="n">
        <v>100000</v>
      </c>
      <c r="F15" s="5" t="n">
        <v>337167991</v>
      </c>
      <c r="G15" s="5" t="n">
        <v>2757163</v>
      </c>
    </row>
    <row r="16" spans="1:11">
      <c r="A16" s="4" t="s">
        <v>121</v>
      </c>
      <c r="B16" s="6" t="n">
        <v>0</v>
      </c>
      <c r="C16" s="6" t="n">
        <v>1495</v>
      </c>
      <c r="D16" s="6" t="n">
        <v>1000</v>
      </c>
      <c r="E16" s="6" t="n">
        <v>100</v>
      </c>
      <c r="F16" s="6" t="n">
        <v>337164</v>
      </c>
      <c r="G16" s="6" t="n">
        <v>-78718</v>
      </c>
      <c r="H16" s="5" t="n">
        <v>13350191</v>
      </c>
      <c r="I16" s="5" t="n">
        <v>-18136863</v>
      </c>
      <c r="J16" s="5" t="n">
        <v>228069</v>
      </c>
      <c r="K16" s="5" t="n">
        <v>-4297562</v>
      </c>
    </row>
    <row r="17" spans="1:11">
      <c r="A17" s="4" t="s">
        <v>122</v>
      </c>
      <c r="H17" s="5" t="n">
        <v>12004</v>
      </c>
      <c r="J17" s="5" t="n">
        <v>2351</v>
      </c>
      <c r="K17" s="5" t="n">
        <v>14355</v>
      </c>
    </row>
    <row r="18" spans="1:11">
      <c r="A18" s="4" t="s">
        <v>111</v>
      </c>
      <c r="H18" s="5" t="n">
        <v>40957</v>
      </c>
      <c r="J18" s="5" t="n">
        <v>88</v>
      </c>
      <c r="K18" s="5" t="n">
        <v>41045</v>
      </c>
    </row>
    <row r="19" spans="1:11">
      <c r="A19" s="4" t="s">
        <v>112</v>
      </c>
      <c r="G19" s="5" t="n">
        <v>1658760</v>
      </c>
    </row>
    <row r="20" spans="1:11">
      <c r="A20" s="4" t="s">
        <v>113</v>
      </c>
      <c r="G20" s="6" t="n">
        <v>-39456</v>
      </c>
      <c r="K20" s="5" t="n">
        <v>-39456</v>
      </c>
    </row>
    <row r="21" spans="1:11">
      <c r="A21" s="4" t="s">
        <v>123</v>
      </c>
      <c r="H21" s="5" t="n">
        <v>2032818</v>
      </c>
      <c r="J21" s="5" t="n">
        <v>7275667</v>
      </c>
      <c r="K21" s="5" t="n">
        <v>9308485</v>
      </c>
    </row>
    <row r="22" spans="1:11">
      <c r="A22" s="4" t="s">
        <v>124</v>
      </c>
      <c r="H22" s="5" t="n">
        <v>2930968</v>
      </c>
      <c r="J22" s="5" t="n">
        <v>-2930968</v>
      </c>
    </row>
    <row r="23" spans="1:11">
      <c r="A23" s="4" t="s">
        <v>125</v>
      </c>
      <c r="H23" s="5" t="n">
        <v>137238</v>
      </c>
      <c r="J23" s="5" t="n">
        <v>-137238</v>
      </c>
    </row>
    <row r="24" spans="1:11">
      <c r="A24" s="4" t="s">
        <v>92</v>
      </c>
      <c r="I24" s="5" t="n">
        <v>-385722</v>
      </c>
      <c r="J24" s="5" t="n">
        <v>-2988476</v>
      </c>
      <c r="K24" s="5" t="n">
        <v>-3374198</v>
      </c>
    </row>
    <row r="25" spans="1:11">
      <c r="A25" s="4" t="s">
        <v>126</v>
      </c>
      <c r="B25" s="5" t="n">
        <v>0</v>
      </c>
      <c r="C25" s="5" t="n">
        <v>1495436</v>
      </c>
      <c r="D25" s="5" t="n">
        <v>1000000</v>
      </c>
      <c r="E25" s="5" t="n">
        <v>100000</v>
      </c>
      <c r="F25" s="5" t="n">
        <v>337167991</v>
      </c>
      <c r="G25" s="5" t="n">
        <v>4415923</v>
      </c>
    </row>
    <row r="26" spans="1:11">
      <c r="A26" s="4" t="s">
        <v>127</v>
      </c>
      <c r="B26" s="6" t="n">
        <v>0</v>
      </c>
      <c r="C26" s="6" t="n">
        <v>1495</v>
      </c>
      <c r="D26" s="6" t="n">
        <v>1000</v>
      </c>
      <c r="E26" s="6" t="n">
        <v>100</v>
      </c>
      <c r="F26" s="6" t="n">
        <v>337164</v>
      </c>
      <c r="G26" s="6" t="n">
        <v>-118174</v>
      </c>
      <c r="H26" s="6" t="n">
        <v>18504176</v>
      </c>
      <c r="I26" s="6" t="n">
        <v>-18522585</v>
      </c>
      <c r="J26" s="6" t="n">
        <v>1449493</v>
      </c>
      <c r="K26" s="6" t="n">
        <v>16526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29</v>
      </c>
    </row>
    <row r="3" spans="1:3">
      <c r="A3" s="3" t="s">
        <v>129</v>
      </c>
    </row>
    <row r="4" spans="1:3">
      <c r="A4" s="4" t="s">
        <v>92</v>
      </c>
      <c r="B4" s="6" t="n">
        <v>-3374198</v>
      </c>
      <c r="C4" s="6" t="n">
        <v>-2948112</v>
      </c>
    </row>
    <row r="5" spans="1:3">
      <c r="A5" s="3" t="s">
        <v>130</v>
      </c>
    </row>
    <row r="6" spans="1:3">
      <c r="A6" s="4" t="s">
        <v>131</v>
      </c>
      <c r="B6" s="5" t="n">
        <v>41045</v>
      </c>
      <c r="C6" s="5" t="n">
        <v>42750</v>
      </c>
    </row>
    <row r="7" spans="1:3">
      <c r="A7" s="4" t="s">
        <v>132</v>
      </c>
      <c r="B7" s="5" t="n">
        <v>14355</v>
      </c>
      <c r="C7" s="5" t="n">
        <v>0</v>
      </c>
    </row>
    <row r="8" spans="1:3">
      <c r="A8" s="4" t="s">
        <v>133</v>
      </c>
      <c r="B8" s="5" t="n">
        <v>0</v>
      </c>
      <c r="C8" s="5" t="n">
        <v>54092</v>
      </c>
    </row>
    <row r="9" spans="1:3">
      <c r="A9" s="4" t="s">
        <v>134</v>
      </c>
      <c r="B9" s="5" t="n">
        <v>213797</v>
      </c>
      <c r="C9" s="5" t="n">
        <v>212002</v>
      </c>
    </row>
    <row r="10" spans="1:3">
      <c r="A10" s="4" t="s">
        <v>135</v>
      </c>
      <c r="B10" s="5" t="n">
        <v>119</v>
      </c>
      <c r="C10" s="5" t="n">
        <v>0</v>
      </c>
    </row>
    <row r="11" spans="1:3">
      <c r="A11" s="3" t="s">
        <v>136</v>
      </c>
    </row>
    <row r="12" spans="1:3">
      <c r="A12" s="4" t="s">
        <v>137</v>
      </c>
      <c r="B12" s="5" t="n">
        <v>-2214</v>
      </c>
      <c r="C12" s="5" t="n">
        <v>2834</v>
      </c>
    </row>
    <row r="13" spans="1:3">
      <c r="A13" s="4" t="s">
        <v>138</v>
      </c>
      <c r="B13" s="5" t="n">
        <v>-4653</v>
      </c>
      <c r="C13" s="5" t="n">
        <v>71346</v>
      </c>
    </row>
    <row r="14" spans="1:3">
      <c r="A14" s="4" t="s">
        <v>38</v>
      </c>
      <c r="B14" s="5" t="n">
        <v>17586</v>
      </c>
      <c r="C14" s="5" t="n">
        <v>-427</v>
      </c>
    </row>
    <row r="15" spans="1:3">
      <c r="A15" s="3" t="s">
        <v>139</v>
      </c>
    </row>
    <row r="16" spans="1:3">
      <c r="A16" s="4" t="s">
        <v>42</v>
      </c>
      <c r="B16" s="5" t="n">
        <v>-87603</v>
      </c>
      <c r="C16" s="5" t="n">
        <v>-8846</v>
      </c>
    </row>
    <row r="17" spans="1:3">
      <c r="A17" s="4" t="s">
        <v>43</v>
      </c>
      <c r="B17" s="5" t="n">
        <v>-25184</v>
      </c>
      <c r="C17" s="5" t="n">
        <v>9870</v>
      </c>
    </row>
    <row r="18" spans="1:3">
      <c r="A18" s="4" t="s">
        <v>140</v>
      </c>
      <c r="B18" s="5" t="n">
        <v>267500</v>
      </c>
      <c r="C18" s="5" t="n">
        <v>1557500</v>
      </c>
    </row>
    <row r="19" spans="1:3">
      <c r="A19" s="4" t="s">
        <v>141</v>
      </c>
      <c r="B19" s="5" t="n">
        <v>-2939450</v>
      </c>
      <c r="C19" s="5" t="n">
        <v>-1006991</v>
      </c>
    </row>
    <row r="20" spans="1:3">
      <c r="A20" s="3" t="s">
        <v>142</v>
      </c>
    </row>
    <row r="21" spans="1:3">
      <c r="A21" s="4" t="s">
        <v>143</v>
      </c>
      <c r="B21" s="5" t="n">
        <v>0</v>
      </c>
      <c r="C21" s="5" t="n">
        <v>-3734</v>
      </c>
    </row>
    <row r="22" spans="1:3">
      <c r="A22" s="4" t="s">
        <v>144</v>
      </c>
      <c r="B22" s="5" t="n">
        <v>-385000</v>
      </c>
      <c r="C22" s="5" t="n">
        <v>0</v>
      </c>
    </row>
    <row r="23" spans="1:3">
      <c r="A23" s="4" t="s">
        <v>145</v>
      </c>
      <c r="B23" s="5" t="n">
        <v>-8134</v>
      </c>
      <c r="C23" s="5" t="n">
        <v>-135</v>
      </c>
    </row>
    <row r="24" spans="1:3">
      <c r="A24" s="4" t="s">
        <v>146</v>
      </c>
      <c r="B24" s="5" t="n">
        <v>4255</v>
      </c>
      <c r="C24" s="5" t="n">
        <v>62242</v>
      </c>
    </row>
    <row r="25" spans="1:3">
      <c r="A25" s="4" t="s">
        <v>147</v>
      </c>
      <c r="B25" s="5" t="n">
        <v>-388879</v>
      </c>
      <c r="C25" s="5" t="n">
        <v>58373</v>
      </c>
    </row>
    <row r="26" spans="1:3">
      <c r="A26" s="3" t="s">
        <v>148</v>
      </c>
    </row>
    <row r="27" spans="1:3">
      <c r="A27" s="4" t="s">
        <v>149</v>
      </c>
      <c r="B27" s="5" t="n">
        <v>-18500</v>
      </c>
      <c r="C27" s="5" t="n">
        <v>-204536</v>
      </c>
    </row>
    <row r="28" spans="1:3">
      <c r="A28" s="4" t="s">
        <v>150</v>
      </c>
      <c r="B28" s="5" t="n">
        <v>249643</v>
      </c>
      <c r="C28" s="5" t="n">
        <v>5000</v>
      </c>
    </row>
    <row r="29" spans="1:3">
      <c r="A29" s="4" t="s">
        <v>151</v>
      </c>
      <c r="B29" s="5" t="n">
        <v>4828842</v>
      </c>
      <c r="C29" s="5" t="n">
        <v>1923040</v>
      </c>
    </row>
    <row r="30" spans="1:3">
      <c r="A30" s="4" t="s">
        <v>152</v>
      </c>
      <c r="B30" s="5" t="n">
        <v>-39456</v>
      </c>
      <c r="C30" s="5" t="n">
        <v>-8170</v>
      </c>
    </row>
    <row r="31" spans="1:3">
      <c r="A31" s="4" t="s">
        <v>153</v>
      </c>
      <c r="B31" s="5" t="n">
        <v>5020529</v>
      </c>
      <c r="C31" s="5" t="n">
        <v>1715334</v>
      </c>
    </row>
    <row r="32" spans="1:3">
      <c r="A32" s="4" t="s">
        <v>154</v>
      </c>
      <c r="B32" s="5" t="n">
        <v>1692200</v>
      </c>
      <c r="C32" s="5" t="n">
        <v>766716</v>
      </c>
    </row>
    <row r="33" spans="1:3">
      <c r="A33" s="4" t="s">
        <v>155</v>
      </c>
      <c r="B33" s="5" t="n">
        <v>1085113</v>
      </c>
      <c r="C33" s="5" t="n">
        <v>318397</v>
      </c>
    </row>
    <row r="34" spans="1:3">
      <c r="A34" s="4" t="s">
        <v>156</v>
      </c>
      <c r="B34" s="5" t="n">
        <v>2777313</v>
      </c>
      <c r="C34" s="5" t="n">
        <v>1085113</v>
      </c>
    </row>
    <row r="35" spans="1:3">
      <c r="A35" s="3" t="s">
        <v>157</v>
      </c>
    </row>
    <row r="36" spans="1:3">
      <c r="A36" s="4" t="s">
        <v>158</v>
      </c>
      <c r="B36" s="5" t="n">
        <v>12097</v>
      </c>
      <c r="C36" s="5" t="n">
        <v>43019</v>
      </c>
    </row>
    <row r="37" spans="1:3">
      <c r="A37" s="4" t="s">
        <v>159</v>
      </c>
      <c r="B37" s="5" t="n">
        <v>0</v>
      </c>
      <c r="C37" s="5" t="n">
        <v>0</v>
      </c>
    </row>
    <row r="38" spans="1:3">
      <c r="A38" s="3" t="s">
        <v>160</v>
      </c>
    </row>
    <row r="39" spans="1:3">
      <c r="A39" s="4" t="s">
        <v>161</v>
      </c>
      <c r="B39" s="5" t="n">
        <v>70000</v>
      </c>
      <c r="C39" s="5" t="n">
        <v>0</v>
      </c>
    </row>
    <row r="40" spans="1:3">
      <c r="A40" s="4" t="s">
        <v>162</v>
      </c>
      <c r="B40" s="5" t="n">
        <v>4160000</v>
      </c>
      <c r="C40" s="5" t="n">
        <v>0</v>
      </c>
    </row>
    <row r="41" spans="1:3">
      <c r="A41" s="4" t="s">
        <v>163</v>
      </c>
      <c r="B41" s="5" t="n">
        <v>35000</v>
      </c>
      <c r="C41" s="5" t="n">
        <v>0</v>
      </c>
    </row>
    <row r="42" spans="1:3">
      <c r="A42" s="4" t="s">
        <v>164</v>
      </c>
      <c r="B42" s="5" t="n">
        <v>0</v>
      </c>
      <c r="C42" s="5" t="n">
        <v>76550</v>
      </c>
    </row>
    <row r="43" spans="1:3">
      <c r="A43" s="4" t="s">
        <v>165</v>
      </c>
      <c r="B43" s="5" t="n">
        <v>0</v>
      </c>
      <c r="C43" s="5" t="n">
        <v>68824</v>
      </c>
    </row>
    <row r="44" spans="1:3">
      <c r="A44" s="4" t="s">
        <v>166</v>
      </c>
      <c r="B44" s="5" t="n">
        <v>0</v>
      </c>
      <c r="C44" s="5" t="n">
        <v>271252</v>
      </c>
    </row>
    <row r="45" spans="1:3">
      <c r="A45" s="4" t="s">
        <v>167</v>
      </c>
      <c r="B45" s="5" t="n">
        <v>0</v>
      </c>
      <c r="C45" s="5" t="n">
        <v>230380</v>
      </c>
    </row>
    <row r="46" spans="1:3">
      <c r="A46" s="4" t="s">
        <v>168</v>
      </c>
      <c r="B46" s="5" t="n">
        <v>0</v>
      </c>
      <c r="C46" s="5" t="n">
        <v>68010</v>
      </c>
    </row>
    <row r="47" spans="1:3">
      <c r="A47" s="4" t="s">
        <v>169</v>
      </c>
      <c r="B47" s="6" t="n">
        <v>0</v>
      </c>
      <c r="C47" s="6" t="n">
        <v>35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7:30:10Z</dcterms:created>
  <dcterms:modified xmlns:dcterms="http://purl.org/dc/terms/" xmlns:xsi="http://www.w3.org/2001/XMLSchema-instance" xsi:type="dcterms:W3CDTF">2017-03-31T07:30:10Z</dcterms:modified>
</cp:coreProperties>
</file>